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llaboration Agreement" sheetId="14" state="visible" r:id="rId14"/>
    <sheet xmlns:r="http://schemas.openxmlformats.org/officeDocument/2006/relationships" name="Milestones and Research Agreeme"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Marketable Sec_2"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Collaboration Agreement (Tables" sheetId="23" state="visible" r:id="rId23"/>
    <sheet xmlns:r="http://schemas.openxmlformats.org/officeDocument/2006/relationships" name="Leas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vestments in Marketable Sec_3" sheetId="28" state="visible" r:id="rId28"/>
    <sheet xmlns:r="http://schemas.openxmlformats.org/officeDocument/2006/relationships" name="Investments in Marketable Sec_4" sheetId="29" state="visible" r:id="rId29"/>
    <sheet xmlns:r="http://schemas.openxmlformats.org/officeDocument/2006/relationships" name="Property and Equipment, net (De" sheetId="30" state="visible" r:id="rId30"/>
    <sheet xmlns:r="http://schemas.openxmlformats.org/officeDocument/2006/relationships" name="Property and Equipment, net - A" sheetId="31" state="visible" r:id="rId31"/>
    <sheet xmlns:r="http://schemas.openxmlformats.org/officeDocument/2006/relationships" name="Accrued Expenses (Details)" sheetId="32" state="visible" r:id="rId32"/>
    <sheet xmlns:r="http://schemas.openxmlformats.org/officeDocument/2006/relationships" name="Stockholders' Equity - Addition"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Stock-Based Compensation (Det_4" sheetId="37" state="visible" r:id="rId37"/>
    <sheet xmlns:r="http://schemas.openxmlformats.org/officeDocument/2006/relationships" name="Stock-Based Compensation - Addi" sheetId="38" state="visible" r:id="rId38"/>
    <sheet xmlns:r="http://schemas.openxmlformats.org/officeDocument/2006/relationships" name="Collaboration Agreement (Detail" sheetId="39" state="visible" r:id="rId39"/>
    <sheet xmlns:r="http://schemas.openxmlformats.org/officeDocument/2006/relationships" name="Collaboration Agreement (Deta_2" sheetId="40" state="visible" r:id="rId40"/>
    <sheet xmlns:r="http://schemas.openxmlformats.org/officeDocument/2006/relationships" name="Collaboration Agreement - Addit" sheetId="41" state="visible" r:id="rId41"/>
    <sheet xmlns:r="http://schemas.openxmlformats.org/officeDocument/2006/relationships" name="Milestones and Research Agree_2"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 Additional Information" sheetId="46" state="visible" r:id="rId46"/>
    <sheet xmlns:r="http://schemas.openxmlformats.org/officeDocument/2006/relationships" name="Employee Benefit Plan - Additio" sheetId="47" state="visible" r:id="rId47"/>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 xml:space="preserve">ASSEMBLY BIOSCIENCES, INC. </t>
  </si>
  <si>
    <t>Entity Central Index Key</t>
  </si>
  <si>
    <t>0001426800</t>
  </si>
  <si>
    <t>Current Fiscal Year End Date</t>
  </si>
  <si>
    <t>--12-31</t>
  </si>
  <si>
    <t>Entity Filer Category</t>
  </si>
  <si>
    <t>Large Accelerated Filer</t>
  </si>
  <si>
    <t>Trading Symbol</t>
  </si>
  <si>
    <t>ASMB</t>
  </si>
  <si>
    <t>Entity Common Stock, Shares Outstanding</t>
  </si>
  <si>
    <t>Entity Emerging Growth Company</t>
  </si>
  <si>
    <t>Entity Small Business</t>
  </si>
  <si>
    <t>CONDENSED CONSOLIDATED BALANCE SHEETS - USD ($) $ in Thousands</t>
  </si>
  <si>
    <t>Dec. 31, 2018</t>
  </si>
  <si>
    <t>Current assets</t>
  </si>
  <si>
    <t>Cash and cash equivalents</t>
  </si>
  <si>
    <t>Marketable securities</t>
  </si>
  <si>
    <t>Accounts receivable from collaboration</t>
  </si>
  <si>
    <t>Prepaid expenses and other current assets</t>
  </si>
  <si>
    <t>Total current assets</t>
  </si>
  <si>
    <t>Long-term assets</t>
  </si>
  <si>
    <t>Property and equipment, net</t>
  </si>
  <si>
    <t>Operating lease right-of-use assets</t>
  </si>
  <si>
    <t>Other assets</t>
  </si>
  <si>
    <t>Indefinite-lived intangible asset</t>
  </si>
  <si>
    <t>Goodwill</t>
  </si>
  <si>
    <t>Total assets</t>
  </si>
  <si>
    <t>Current liabilities</t>
  </si>
  <si>
    <t>Accounts payable</t>
  </si>
  <si>
    <t>Accrued expenses</t>
  </si>
  <si>
    <t>Deferred revenue - short-term</t>
  </si>
  <si>
    <t>Operating lease liabilities - short-term</t>
  </si>
  <si>
    <t>Total current liabilities</t>
  </si>
  <si>
    <t>Long-term liabilities</t>
  </si>
  <si>
    <t>Deferred rent</t>
  </si>
  <si>
    <t>Deferred tax liabilities</t>
  </si>
  <si>
    <t>Deferred revenue - long-term</t>
  </si>
  <si>
    <t>Operating lease liabilities - long-term</t>
  </si>
  <si>
    <t>Total liabilities</t>
  </si>
  <si>
    <t>Commitments and contingencies</t>
  </si>
  <si>
    <t xml:space="preserve"> </t>
  </si>
  <si>
    <t>Stockholders' equity</t>
  </si>
  <si>
    <t>Preferred stock, $0.001 par value; 5,000,000 shares authorized; no shares issued or outstanding</t>
  </si>
  <si>
    <t>Common stock, $0.001 par value; 100,000,000 shares authorized as of March 31, 2019 and December 31, 2018; 25,549,757 and 25,495,425 shares issued and outstanding as of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8</t>
  </si>
  <si>
    <t>Collaboration revenue</t>
  </si>
  <si>
    <t>Operating expenses:</t>
  </si>
  <si>
    <t>Research and development</t>
  </si>
  <si>
    <t>General and administrative</t>
  </si>
  <si>
    <t>Total operating expenses</t>
  </si>
  <si>
    <t>Loss from operations</t>
  </si>
  <si>
    <t>Other income (expenses)</t>
  </si>
  <si>
    <t>Interest and other income</t>
  </si>
  <si>
    <t>Other income (expense), net</t>
  </si>
  <si>
    <t>Total other income</t>
  </si>
  <si>
    <t>Loss before income taxes</t>
  </si>
  <si>
    <t>Income tax benefit</t>
  </si>
  <si>
    <t>Net loss</t>
  </si>
  <si>
    <t>Other comprehensive (loss) income</t>
  </si>
  <si>
    <t>Unrealized gain (loss) on marketable securities, net of tax</t>
  </si>
  <si>
    <t>Comprehensive loss</t>
  </si>
  <si>
    <t>Net loss per share, basic and diluted</t>
  </si>
  <si>
    <t>Weighted average common shares outstanding,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et accretion and amortization of investments in marketable securities</t>
  </si>
  <si>
    <t>Non-cash rent expense</t>
  </si>
  <si>
    <t>Deferred income tax benefit</t>
  </si>
  <si>
    <t>Loss on disposal of fixed assets</t>
  </si>
  <si>
    <t>Other</t>
  </si>
  <si>
    <t>Changes in operating assets and liabilities:</t>
  </si>
  <si>
    <t>Deferred revenue</t>
  </si>
  <si>
    <t>Operating lease liabilities</t>
  </si>
  <si>
    <t>Net cash used in operating activities</t>
  </si>
  <si>
    <t>Cash flows from investing activities</t>
  </si>
  <si>
    <t>Purchases of property and equipment</t>
  </si>
  <si>
    <t>Purchases of marketable securities</t>
  </si>
  <si>
    <t>Proceeds from maturities of marketable securities</t>
  </si>
  <si>
    <t>Proceeds from sale of marketable securities</t>
  </si>
  <si>
    <t>Net cash provided by (used in) investing activities</t>
  </si>
  <si>
    <t>Cash flows from financing activities</t>
  </si>
  <si>
    <t>Proceeds from the exercise of stock options</t>
  </si>
  <si>
    <t>Net cash provided by financing activities</t>
  </si>
  <si>
    <t>Net decrease in cash and cash equivalents</t>
  </si>
  <si>
    <t>Cash and cash equivalents at the beginning of the period</t>
  </si>
  <si>
    <t>Cash and cash equivalents at the end of the period</t>
  </si>
  <si>
    <t>CONDENSED CONSOLIDATED STATEMENT OF CHANGES IN STOCKHOLDERS' EQUITY - USD ($) $ in Thousands</t>
  </si>
  <si>
    <t>Total</t>
  </si>
  <si>
    <t>Common Stock [Member]</t>
  </si>
  <si>
    <t>Additional Paid-in Capital [Member]</t>
  </si>
  <si>
    <t>Accumulated Other Comprehensive Loss [Member]</t>
  </si>
  <si>
    <t>Accumulated Deficit [Member]</t>
  </si>
  <si>
    <t>Balance at Dec. 31, 2017</t>
  </si>
  <si>
    <t>Balance (in shares) at Dec. 31, 2017</t>
  </si>
  <si>
    <t>Proceeds from the exercise of stock options (in shares)</t>
  </si>
  <si>
    <t>Unrealized gain (loss) on marketable securities</t>
  </si>
  <si>
    <t>Balance at Mar. 31, 2018</t>
  </si>
  <si>
    <t>Balance (in shares) at Mar. 31, 2018</t>
  </si>
  <si>
    <t>Balance at Dec. 31, 2018</t>
  </si>
  <si>
    <t>Balance (in shares) at Dec. 31, 2018</t>
  </si>
  <si>
    <t>Issuance of shares for settlement of restricted stock units</t>
  </si>
  <si>
    <t>Issuance of shares for settlement of restricted stock units (in shares)</t>
  </si>
  <si>
    <t>Reclassification of stock-based awards from equity to accrued expenses</t>
  </si>
  <si>
    <t>Balance at Mar. 31, 2019</t>
  </si>
  <si>
    <t>Balance (in shares) at Mar. 31, 2019</t>
  </si>
  <si>
    <t>Nature of Business</t>
  </si>
  <si>
    <t>Organization, Consolidation and Presentation of Financial Statements [Abstract]</t>
  </si>
  <si>
    <t>Note 1 - Nature of Business Overview Assembly Biosciences, Inc., together with its subsidiaries (Assembly or the Company), incorporated in Delaware in October 2005, is a clinical-stage biotechnology company developing innovative therapeutics targeting hepatitis B virus (HBV) and diseases associated with the microbiome. The Company operates in one segment and is headquartered in Carmel, Indiana with operations in South San Francisco, California and Groton, Connecticut. The Company’s HBV-cure program is pursuing multiple drug candidates that inhibit the HBV lifecycle and block the generation of covalently closed circular DNA (cccDNA), with the aim of increasing the current low cure rates for patients with HBV. Assembly has discovered multiple novel core inhibitors, which are small molecules that directly target and allosterically modify the HBV core (HBc) protein. The Company’s Microbiome program consists of a fully integrated platform that includes a disease-targeted strain isolation, identification, characterization and selection process, methods for strain purification and growth under current Good Manufacturing Practice (cGMP) conditions, and a licensed patented delivery system that the Company calls GEMICEL®, which is designed to allow for targeted oral delivery of live biologic and conventional therapies to the lower gastrointestinal (GI) tract. Using the Company’s microbiome platform capabilities, the Company is exploring product candidates for multiple disease indications, including ulcerative colitis (UC), Crohn’s disease, irritable bowel syndrome (IBS), non-alcoholic steatohepatitis (NASH) and immuno-oncology, which indications the Company will pursue with Allergan Pharmaceuticals International Limited (Allergan) described herein to the extent covered by the Research, Development, Collaboration and License Agreement (the Collaboration Agreement) or pursue either internally or in collaboration with other partners to the extent outside the scope of the Collaboration Agreement (Note 8).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the issuance of debt and an upfront payment related to the Collaboration Agreement.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at these unaudited condensed consolidated interim financial statements are issued. If the Company cannot generate significant cash from its operations, it intends to obtain any additional funding it requires through strategic relationships, public or private equity or debt financings, grants or other arrangements. The Company cannot assure such funding will be available on reasonable terms, if at all. If the Company is unable to generate enough revenue from the Collaboration Agreement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clinical trials.</t>
  </si>
  <si>
    <t>Summary of Significant Accounting Policies and Recent Accounting Pronouncements</t>
  </si>
  <si>
    <t>Accounting Policies [Abstract]</t>
  </si>
  <si>
    <t>Note 2 - Summary of Significant Accounting Policies and Recent Accounting Pronouncements Basis of Presentation The accompanying unaudited interim condensed consolidated financial statements include the accounts of the Company and its subsidiaries. All intercompany balances and transactions have been eliminated in consolidation. The accompanying unaudited interim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and on the same basis as the Company prepares its annual audited consolidated financial statements.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8, which is contained in the Company’s Annual Report on Form 10-K as filed with the SEC on February 28, 2019. The results for the three months ended March 31, 2019 are not necessarily indicative of results to be expected for the entire year ending December 31, 2019 or future operating periods. 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recoverability and useful lives (indefinite or finite) of intangible assets, assessment of impairment of goodwill, provisions for income taxes, amounts receivable under the Collaboration Agreement, measurement of operating lease liabilities, and the fair value of stock options, stock appreciation rights, and restricted stock units (RSUs) granted to employees, directors and consultant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ignificant Accounting Policies There have been no material changes to the Company’s significant accounting policies from those described in the Company’s Annual Report on Form 10-K for the year ended December 31, 2018, other than as set forth below. Stock-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Prior to the adoption of ASU 2018-07 on January 1, 2019, the Company remeasures the fair value of the non-employee awards at each reporting period prior to vesting and finally at the vesting date of the award. Changes in the estimated fair value of these non-employee awards are recognized as compensation expense in the period of change. Subsequent to the adoption of ASU 2018-07, the Company recognizes non-employees compensation costs over the requisite service period based on a measurement of fair value for each stock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fair value of restricted stock units is determined based on the number of shares granted and the quoted market price of the Company's common stock on the date of grant. The fair value of restricted stock units with performance conditions deemed probable of being achieved and vesting are amortized to expense over the requisite service period using the straight-line method of expense recognition. Leases All of the Company’s leases are operating leases for facilities and equipment. Prior to January 1, 2019,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perating lease liabilities - short-term, and operating lease liabilities - long-term in our condensed consolidated balance sheet at March 31,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Variable lease expenses are recorded when incurred. The Company has elected to not separate lease and non-lease components for its leased assets and account for all lease and non-lease components of its agreements as a single lease component. 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March 31, 2019 and 2018 are as follows: Three Months Ended March 31, 2019 2018 Warrants to purchase common stock 15,296 15,296 Options to purchase common stock 5,111,590 4,826,361 Unvested restricted stock units 607,656 251,559 Total 5,734,542 5,093,216 A reconciliation of the numerators and the denominators of the basic and diluted net (loss) income per common share computations is as follows (in thousands, except per share amounts): Three Months Ended 2019 2018 Numerator: Net (loss) income (in thousands) $ (27,052 ) $ (16,249 ) Denominator: Weighted average common shares outstanding for diluted net (loss) income per share 25,668,798 20,231,804 Net (loss) income per share: Basic $ (1.05 ) $ (0.80 ) Diluted $ (1.05 ) $ (0.80 ) Adoption of Recent Accounting Pronouncements In February 2016, the FASB issued ASU 2016-02, Leases The Company adopted the ASU 2016-02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densed consolidated balance sheets when the leases have a term of 12 months or less and the Company is not reasonably certain to elect an option to purchase the leased asset. The adoption of this standard resulted in the recognition of a ROU assets and lease liabilities of $13.8 million and $14.0 million, respectively, and the derecognition of the deferred rent balance of $0.1 million as of January 1, 2019. The adoption of the standard had no impact on the Company’s condensed consolidated statements of operations and comprehensive loss or to its cash flows from or used in operating, financing, or investing activities on its condensed consolidated statements of cash flows. No cumulative-effect adjustment within accumulated deficit was required to be recorded as a result of adopting this standard. On January 1, 2019, the Company adopted ASU 2018-02, Income Statement - Reporting Comprehensive Income, (Topic 220): Reclassification of Certain Tax Effects from Accumulated Other Comprehensive Income, 21% On January 1, 2019, the Company adopted ASU 2018-15, Intangibles (Topic 350): Customer’s Accounting for Implementation Costs Incurred in a Cloud Computing Arrangement That Is a Service Contract On January 1, 2019, the Company adopted ASU 2018-07, Compensation-Stock Compensation (Topic 718): Improvements to Nonemployee Share-Based Payment Accounting Compensation – Stock Compensation In August 2018, the SEC adopted amendments to certain disclosure requirements in Securities Act Release No. 33-10532, Disclosure Update and Simplification Recent Accounting Pronouncements In November 2018, the FASB issued ASU 2018-18, Collaborative Arrangements (Topic 808): Clarifying the Interaction between Topic 808 and Topic 606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consolidated financial statements and related disclosures. In June 2016, the FASB issued ASU 2016-13, Financial Instruments - Credit Losses: Measurement of Credit Losses on Financial Instruments</t>
  </si>
  <si>
    <t>Investments in Marketable Securities</t>
  </si>
  <si>
    <t>Investments, Debt and Equity Securities [Abstract]</t>
  </si>
  <si>
    <t>Note 3 – Investments in Marketable Securities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ccrued expenses, lease liability-short term and deferred revenue-short term.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nvestments in marketable securities consisted of the following at: March 31, 2019 ($ in thousands) Amortized Cost Gross Unrealized ‎ Gain (1) Gross Unrealized ‎ Loss (1) Fair Value Short-term available-for-sale debt securities U.S. and foreign corporate debt securities $ 60,799 $ 12 $ (10 ) $ 60,801 Asset-backed securities 33,002 17 (2 ) 33,017 U.S. treasury securities 29,866 7 - 29,873 U.S. and foreign commercial paper 40,738 - - 40,738 Total $ 164,405 $ 36 $ (12 ) $ 164,429 (1) Gross unrealized gain (loss) is pre-tax. December 31, 2018 ($ in thousands) Amortized Cost Gross Unrealized ‎ Gain (1) Gross Unrealized ‎ Loss (1) Fair Value Short-term available-for-sale debt securities Corporate bonds $ 101,701 $ - $ (122 ) $ 101,579 Treasury securities 19,898 - (4 ) 19,894 Commercial paper 55,136 - - 55,136 Total $ 176,735 $ - $ (126 ) $ 176,609 (1) Gross unrealized gain (loss) is pre-tax. The contractual term to maturity of short-term marketable securities held by the Company as of March 31, 2019 is less than one year. There were no long-term marketable securities held by the Company as of March 31, 2019. Realized gains and losses for the three months ended March 31, 2018 and 2017 were not significant. The unrealized losses for the Company’s investments that have been in a continuous unrealized loss position for more than 12 months as of March 31, 2019 and December 31, 2018 were also not significant. The following tables present the fair value of the Company’s financial assets measured at fair value on a recurring basis: March 31, 2019 ($ in thousands) Level 1 Level 2 Level 3 Fair Value Cash equivalents Money market fund $ 25,434 $ - $ - $ 25,434 Total cash equivalents 25,434 - - 25,434 Short-term investments U.S. and foreign corporate debt securities - 60,801 - 60,801 Asset-backed securities - 33,017 - 33,017 U.S. treasury securities - 29,873 - 29,873 U.S. and foreign commercial paper - 40,738 - 40,738 Total short-term investments - 164,429 - 164,429 Total assets measured at fair value $ 25,434 $ 164,429 $ - $ 189,863 December 31, 2018 ($ in thousands) Level 1 Level 2 Level 3 Fair Value Cash equivalents: Money market funds $ 39,345 $ - $ - $ 39,345 U.S. and foreign commercial paper - - - Total cash equivalents 39,345 39,345 Short-term investments: U.S. and foreign commercial paper - 55,136 - 55,136 U.S. and foreign corporate debt securities - 73,159 - 73,159 Asset-backed securities - 28,419 - 28,419 U.S. treasury securities - 19,895 - 19,895 Total short-term investments - 176,609 - 176,609 Total assets measured at fair value $ 39,345 $ 176,609 $ - $ 215,954 The Company estimates the fair value of its corporate debt, asset-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during the periods presented.</t>
  </si>
  <si>
    <t>Property and Equipment, net</t>
  </si>
  <si>
    <t>Property, Plant and Equipment [Abstract]</t>
  </si>
  <si>
    <t>Note 4 - Property and Equipment, net Property and equipment consists of the following: March 31, December 31, ($ in thousands) 2019 2018 Computer hardware and software 3 $ - $ 194 Lab equipment 3 to 5 215 407 Office equipment 7 633 70 Leasehold improvement 1 to 3.25 722 790 Total property and equipment 1,570 1,461 Less: Accumulated depreciation and amortization (838 ) (1,057 ) Construction in progress N/A 1,347 153 Property and equipment, net $ 2,079 $ 557 Depreciation expense for the three months ended March 31, 2019 and 2018 was approximately $0.1 million and $0.2 million, respectively, and was recorded in both research and development expense and general and administrative expense in the unaudited condensed consolidated statements of operations and comprehensive loss.</t>
  </si>
  <si>
    <t>Accrued Expenses</t>
  </si>
  <si>
    <t>Payables and Accruals [Abstract]</t>
  </si>
  <si>
    <t xml:space="preserve">Note 5 – Accrued Expenses Accrued expenses consist of the following: March 31, December 31, ($ in thousands) 2019 2018 Accrued expenses: Accrued compensation $ 2,276 $ 5,011 Accrued clinical trial expenses 6,638 3,561 Accrued professional fees and other 1,227 1,107 Total accrued expenses $ 10,141 $ 9,679 </t>
  </si>
  <si>
    <t>Stockholders' Equity</t>
  </si>
  <si>
    <t>Equity [Abstract]</t>
  </si>
  <si>
    <t>Note 6 - Stockholders’ Equity Common Stock The Company was authorized to issue 5,000,000 shares of preferred stock as of March 31, 2019 and December 31, 2018. The Company was authorized to issue 100,000,000 shares of common stock as of March 31, 2019 and December 31, 2018. For the three months ended March 31, 2019, the Company issued an aggregate of 21,000 shares of common stock and received gross proceeds of approximately $0.1 million from the exercise of options.</t>
  </si>
  <si>
    <t>Stock-Based Compensation</t>
  </si>
  <si>
    <t>Disclosure of Compensation Related Costs, Share-based Payments [Abstract]</t>
  </si>
  <si>
    <t>Disclosure of Compensation Related Costs, Share-based Payments</t>
  </si>
  <si>
    <t xml:space="preserve">Note 7 - Stock-Based Compensation Equity Incentive Plans In May 2018, the Company’s stockholders approved the Assembly Biosciences, Inc. 2018 Stock Incentive Plan (the 2018 Plan) pursuant to which the Company reserved 1,900,000 shares of its common stock for issuance in connection with equity incentive awards. In May 2018, the Company’s stockholders also approved the Assembly Biosciences, Inc. Employee Stock Purchase Plan (the 2018 ESPP), pursuant to which eligible employees can purchase an aggregate of up to 400,000 85% of the lower of the fair market value at the beginning or end of the offering period. As of March 31, 2019, the Company had awards outstanding under the following shareholder approved plans: 2010 Equity Incentive Plan (the 2010 Plan), which has been frozen; the Amended and Restated 2014 Stock Incentive Plan (the 2014 Plan); and the 2018 Plan. Shares of common stock underlying awards that are forfeited under the 2010 Plan on or after June 2, 2016 will become available for issuance under the 2014 Plan. Shares underlying awards that are forfeited under the 2014 Plan on or after May 30, 2018 will also become available for issuance under the 2018 Plan. As of March 31, 2019, the Company also had awards outstanding under the Assembly Biosciences, Inc. 2017 Inducement Award Plan (the 2017 Plan). The Company issues new shares of common stock to settle options exercised and upon settlement of vested RSUs. Stock Plan Activity Stock Options A summary of the Company’s option activity and related information for the three-month period ended March 31, 2019 is as follows: Number of Shares Weighted Average Exercise Price Per Share Total Intrinsic Value (in thousands) Outstanding as of December 31, 2018 4,637,145 $ 17.21 $ 48,179 Granted 506,750 20.06 - Exercised (21,000 ) 6.68 290 Forfeited (11,305 ) 27.28 48 Outstanding as of March 31, 2019 5,111,590 $ 17.52 $ 38,619 Options vested and exercisable 3,340,107 $ 11.37 $ 35,303 Restricted Stock Units (RSU) A summary of the Company's RSUs and related information is as follows: Number of RSUs Weighted average grant price Outstanding as of December 31, 2018 568,005 $ 37.18 Granted 215,928 19.69 Vested and settled (63,920 ) 46.03 Forfeited (690 ) 49.14 Outstanding as of March 31, 2019 719,323 (1) $ 31.13 (1) Includes 111,667 RSUs that have vested but are subject to deferred settlement. As of March 31, 2019, RSUs outstanding include 145,000 RSUs granted in December 2017 and 2018 with performance-based conditions to executives of the Company. Of these awards, 100,000 RSUs with a grant date fair value of $2.4 million vest over time but will be accelerated upon the achievement of certain performance conditions. The Company is recognizing expense for this award over the vesting period as it does not believe that any of the performance conditions are probable of being met. The remaining 45,000 RSUs with a grant date fair value of $1.9 million vest upon the performance conditions not yet deemed probable and accordingly no compensation expense has been recognized as of March 31, 2019 for these awards. As of March 31, 2019, the Company had unrecognized stock-based compensation expense related to all unvested RSUs of $13.2 million. The weighted average remaining contractual term of unvested RSUs is approximately 9.6 years at March 31, 2019. Valuation Assumptions The fair value of the stock options granted or modified during the periods indicated was estimated using the Black-Scholes option pricing model, based on the following assumptions: Three Months Ended March 31, 2019 2018 Exercise price $ 19.69 - $23.04 $ 45.80 - $57.53 Expected volatility 75.0% - 83.2% 77.0% - 86.1% Risk-free rate 2.24% - 2.65% 2.57% - 2.79% Expected term (years) 5.5 – 7.0 5.5 - 7.0 Dividend yield 0% 0% The fair value of RSUs granted is determined based on the price of the Company's common stock on the date of grant. Stock-Based Compensation Expense The following table summarizes the components of total stock-based compensation expense included in the condensed consolidated statements of operations and comprehensive loss: Three Months Ended March 31, ($ in thousands) 2019 2018 Research and development $ 2,728 $ 2,524 General and administrative 3,849 1,559 Total stock-based compensation expense $ 6,577 $ 4,083 </t>
  </si>
  <si>
    <t>Collaboration Agreement</t>
  </si>
  <si>
    <t>Collaboration Agreement [Abstract]</t>
  </si>
  <si>
    <t xml:space="preserve">Note 8 - Collaboration Agreement Allergan In January 2017, the Company entered into the Collaboration Agreement with Allergan to develop and commercialize select microbiome gastrointestinal disease therapies. Pursuant to the Collaboration Agreement, the Company granted Allergan an exclusive worldwide license to certain of its intellectual property, including its intellectual property arising under the Collaboration Agreement, to develop and commercialize licensed compounds for UC, Crohn’s disease, and two compounds for IBS. Allergan and the Company also agreed to collaborate on research and development activities with respect to the licensed compounds in accordance with a mutually agreed upon research and development plan. Per the terms of the Collaboration Agreement, Allergan can select backups and additional target indications to add to the licenses granted for additional consideration and also has the ability to enter into a contract manufacturing agreement with the Company for compound supply at cost plus an agreed upon margin. In addition, the Company will participate on a Joint Development Committee (JDC) and Joint Patent Committee (JPC). The Company provided to Allegan standard indemnification and protection of licensed intellectual property, which is part of assurance that the license meets the contract’s specifications and is not an obligation to provide goods or services. Allergan paid the Company an upfront non-refundable payment of $50.0 million, which was received in 2017. Additionally, the Company is eligible to receive variable consideration in the form of research and development cost reimbursements, up to approximately $631.0 million related to seven development milestones and up to approximately $2.14 billion related to 12 commercial development and sales milestones in connection with the successful development and commercialization of licensed compounds. Allergan and the Company have agreed to share research and development costs up to an aggregate of $75.0 million through proof-of-concept (POC) studies on a ⅔, ⅓ basis, respectively, and Allergan has agreed to assume all post-POC development costs. In the event any pre-POC development costs exceed $75.0 million in the aggregate, the Company may elect either (a) to fund ⅓ of such costs in excess of $75.0 million or (b) to allow Allergan to deduct from future development milestone payments ⅓ of the development costs funded by Allergan in excess of $75.0 million plus a premium of 25%. The Company has an option to co-promote the licensed programs in the U.S. and China, subject to certain conditions set forth in the Collaboration Agreement. Allergan may terminate the Collaboration Agreement at any time upon either 90 days’ (prior to the initiation of the first POC trial of a licensed product) or 120 days’ (after the initiation of the first POC trial of a licensed product), as applicable, advance written notice to the Company. Unless terminated early, the Collaboration Agreement has a term that ends on the earlier of the (i) the period when POC studies have been completed and no further licensed compounds are in development (ii) expiration of the last to exist valid claim covering the manufacture, use and sale of the licensed compounds. The Collaboration Agreement also contains customary provisions for termination by either party, including in the event of breach of the Collaboration Agreement, subject to cure. Upon termination for convenience, the licenses granted by the Company and its know how all revert to the Company. The Company concluded that Allegan is a customer and that the Collaboration Agreement is not subject to accounting literature on collaborative arrangements. This is because the Company granted to Allergan licenses to its intellectual property, and research and development services, all of which are outputs of the Company’s ongoing activities, in exchange for consideration. The Company identified the following material promises under the : (1) transfer of a licenses to intellectual property for the four initial indications, inclusive of the related technology know-how (Licenses); and (2) the obligation to perform research development services through POC (Development Services). The Company’s participation on the JDC and JPC were considered to be immaterial in the context of the contract. The Company’s co-promotion option was not considered to be a performance obligation. Allergan’s selection of backups or additional target indications to add to the licenses granted for additional consideration and ability to enter into a contract manufacturing agreement with the Company for compound supply at cost plus an agreed upon margin were not considered to be performance obligations as the Company concluded the options were not offered at a discount that exceeds discounts available to other customers, and therefore were not material rights. The grant of additional licensing rights upon option exercises and contract manufacturing agreements will be accounted for as separate contracts when they occur. The Company concluded the Licenses each were considered to be functional as they have significant standalone functionality and were capable of being distinct. However, the Company determined that each of the Licenses individually were not distinct from the Development Services within the context of the agreement. This is because Allergan is dependent on the Company to execute the Development Services, that it is only uniquely able to perform, in order for Allergan to benefit from the Licenses. As such, the Company determined that it has four performance obligations under the Collaboration Agreement associated with the transfer of the four compound Licenses combined with the performance of the Development Services for each of the four compound indications. The Company determined that the four performance obligations will be performed over the duration of the contract, which began in February 2017 and ends upon completion of the Development Services which is currently estimated to occur in 2024. The Company is using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Allegan. In applying the cost-based input method of revenue recognition, the Company measures costs incurred relative to budgeted costs to fulfill the four performance obligations. These costs consist primarily of third-party contract costs and internal labor costs. Revenue will be recognized based on actual costs incurred as a percentage of total budgeted costs as the Company completes its performance obligations. To allocate transaction price among the four performance obligations, the Company estimated their standalone selling price (SSP) using income-based valuation approach for the estimated value a licensor of the compounds would receive considering the stage of the compounds development. The Company believes that a change in the assumptions used to determine its best estimate of selling price for the four performance obligations would not have a significant effect on the allocation of consideration received to the four performance obligations. The transaction price at the inception of the agreement and upon adoption of ASC 606, was limited to $50.0 million upfront payment. Of this amount, the Company allocated $12.5 million to each of the four performance obligations. Research and development cost reimbursement payments are included in the transaction price in the reporting period that the Company concludes that it is probable that recording revenue in the period will not result in a significant reversal in amounts recognized in future periods. The variable consideration related to the remaining development and commercialization milestone payments has not been included in the transaction price as these were fully constrained at March 31, 2019. As part of the Company’s evaluation of the development and commercialization milestones constraint, the Company determined that the achievement of such milestones are contingent upon success in future clinical trials and regulatory approvals which are not within its control and uncertain at this stage. Any variable consideration related to sales-based milestones (including royalties) will be recognized when the related sales occur as they were determined to relate predominantly to the license granted to Allergan. The Company will re-evaluate the transaction price in each reporting period and as uncertain events are resolved or other changes in circumstances occur. The Company did not incur any significant incremental costs of obtaining the Allergan contract. For the three months ended March 31, 2019 and 2018, the Company recorded approximately $3.9 million and $3.6 million, respectively, in revenue associated with the Collaboration Agreement. Short-term and long-term deferred revenue contract liabilities related to the Collaboration Agreement were approximately $9.9 million and approximately $29.9 million at March 31, 2019 and approximately $5.1 million and approximately $35.6 million at December 31, 2018. On the unaudited condensed consolidated balance sheets, contract asset balances of approximately $3.0 million and approximately $2.4 million were recorded as accounts receivable from collaboration as of March 31, 2019 and December 31, 2018, respectively. The following table presents changes in the Company’s contract liabilities ($ in thousands): Balance at Beginning of Period Additions Deductions Balance at End of Period Three Months Ended March 31, 2019 Contract liabilities: Deferred revenue $ 40,660 $ - $ (859 ) $ 39,801 Balance at Additions Deductions Balance at Three Months Ended March 31, 2018 Contract liabilities: Deferred revenue $ 45,551 $ - $ (1,231 ) $ 44,320 Three Months Ended March 31, ($ in thousands) 2019 2018 Collaboration revenue recognized in the period from: Amounts included in deferred revenue at the beginning of the period $ 859 $ 1,231 Performance obligations satisfied in previous period - - </t>
  </si>
  <si>
    <t>Milestones and Research Agreements</t>
  </si>
  <si>
    <t>Milestones and Research Agreements [Abstract]</t>
  </si>
  <si>
    <t>Note 9 - Milestones and Research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approximately $0.8 million, with a portion related to the first performance milestone having been paid. The Company also is obligated to pay IURTC royalty payments based on net sales of the licensed technology. The Company is also obligated to pay diligence maintenance fees each year to the extent that the royalty, sublicensing, and milestone payments to IURTC are less than the diligence maintenance fee for that year. Amounts paid in the three months ended March 31, 2019 and 2018 were insignificant. Microbiome Targeted Colonic Delivery Platform In November 2013, the Company entered into a License and Collaboration Agreement with Therabiome, LLC (Therabiome), for all intellectual property and know-how owned or controlled by Therabiome relating to the oral delivery of pharmaceutical drugs to specific sites in the intestine, using a pH sensitive controlled release capsule-in-capsule technology. The Company will be solely responsible for all research and development activities with respect to any product it develops under the license. The Company must pay Therabiome clinical and regulatory milestones for each product or therapy advanced from the platform for U.S. regulatory milestones. The Company also must pay Therabiome lesser amounts for foreign regulatory milestones, which vary by country and region. The Company also must pay Therabiome royalties on annual net sales of a product in the low to mid-single digit percentages plus, once annual net sales exceed certain thresholds, a one-time cash payment upon reaching the thresholds. Therabiome must pay the Company royalties on annual net sales of any product Therabiome is permitted to develop using the intellectual property in the low double to mid-double-digit percentages, depending on the level of development or involvement the Company had in the product. A regulatory milestone was determined to have occurred and was paid under this agreement as of and during the three months ended March 31, 2019. were accrued for this agreement as of and for the three months ended March 31, 2018.</t>
  </si>
  <si>
    <t>Leases</t>
  </si>
  <si>
    <t>Lease, Cost [Abstract]</t>
  </si>
  <si>
    <t>Lessee, Operating Lease, Disclosure [Table Text Block]</t>
  </si>
  <si>
    <t>Note 10 - Leases Operating Leases The Company leases office space for corporate and administrative functions in Carmel, Indiana under a lease agreement that expires in August 2023. The Company leases office and laboratory space in South San Francisco, California under a sub-sublease that expires in December 2023. Prior to moving into the South San Francisco office and laboratory space in February 2019, the Company leased office and laboratory space in San Francisco, California, under a sublease that expired on February 28, 2019. The Company also leases office and laboratory space in Groton, Connecticut under a lease that expires in March 2020. When the Company cannot determine the implicit rate in its leasing arrangements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t March 31, 2019, the Company had operating lease liabilities of $13.2 million and right-of-use assets of $13.1 million, which were included in the condensed consolidated balance sheet. The following summarizes quantitative information about the Company’s operating leases: ($ in thousands) Three Months Ended March 31, 2019 Lease cost Operating lease cost $ 1,091 Short-term lease cost 321 Variable lease cost 299 Total lease cost $ 1,711 ($ in thousands) Three Months Ended Operating cash flows from operating leases $ 1,037 Right-of-use assets exchanged for new operating lease liabilities $ - Weighted-average remaining lease term – operating leases 4.5 Weighted-average discount rate – operating leases 9.6 % As of March 31, 2019, the maturities of the Company’s operating lease liabilities were as follows (in thousands): 2019 (from April to December) $ 2,915 2020 3,735 2021 3,250 2022 3,267 2023 3,303 Total undiscounted future minimum lease payments 16,470 Less: present value adjustment (3,245 ) Operating lease liabilities $ 13,225 Operating lease cost for three months ended March 31, 2019 and 2018 approximately $1.1 million and $0.4 million, respectively.</t>
  </si>
  <si>
    <t>Summary of Significant Accounting Policies and Recent Accounting Pronouncements (Policies)</t>
  </si>
  <si>
    <t>Basis of presentation</t>
  </si>
  <si>
    <t>Basis of Presentation The accompanying unaudited interim condensed consolidated financial statements include the accounts of the Company and its subsidiaries. All intercompany balances and transactions have been eliminated in consolidation. The accompanying unaudited interim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and on the same basis as the Company prepares its annual audited consolidated financial statements.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8, which is contained in the Company’s Annual Report on Form 10-K as filed with the SEC on February 28, 2019. The results for the three months ended March 31, 2019 are not necessarily indicative of results to be expected for the entire year ending December 31, 2019 or future operating periods.</t>
  </si>
  <si>
    <t>Use of Estimates</t>
  </si>
  <si>
    <t>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recoverability and useful lives (indefinite or finite) of intangible assets, assessment of impairment of goodwill, provisions for income taxes, amounts receivable under the Collaboration Agreement, measurement of operating lease liabilities, and the fair value of stock options, stock appreciation rights, and restricted stock units (RSUs) granted to employees, directors and consultant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ignificant Accounting Policies</t>
  </si>
  <si>
    <t>Significant Accounting Policies There have been no material changes to the Company’s significant accounting policies from those described in the Company’s Annual Report on Form 10-K for the year ended December 31, 2018, other than as set forth below.</t>
  </si>
  <si>
    <t>Stock-based Compensation</t>
  </si>
  <si>
    <t>Stock-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Prior to the adoption of ASU 2018-07 on January 1, 2019, the Company remeasures the fair value of the non-employee awards at each reporting period prior to vesting and finally at the vesting date of the award. Changes in the estimated fair value of these non-employee awards are recognized as compensation expense in the period of change. Subsequent to the adoption of ASU 2018-07, the Company recognizes non-employees compensation costs over the requisite service period based on a measurement of fair value for each stock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fair value of restricted stock units is determined based on the number of shares granted and the quoted market price of the Company's common stock on the date of grant. The fair value of restricted stock units with performance conditions deemed probable of being achieved and vesting are amortized to expense over the requisite service period using the straight-line method of expense recognition.</t>
  </si>
  <si>
    <t>Leases All of the Company’s leases are operating leases for facilities and equipment. Prior to January 1, 2019,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perating lease liabilities - short-term, and operating lease liabilities - long-term in our condensed consolidated balance sheet at March 31,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Variable lease expenses are recorded when incurred. The Company has elected to not separate lease and non-lease components for its leased assets and account for all lease and non-lease components of its agreements as a single lease component.</t>
  </si>
  <si>
    <t>Net Loss per Share</t>
  </si>
  <si>
    <t>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March 31, 2019 and 2018 are as follows: Three Months Ended March 31, 2019 2018 Warrants to purchase common stock 15,296 15,296 Options to purchase common stock 5,111,590 4,826,361 Unvested restricted stock units 607,656 251,559 Total 5,734,542 5,093,216 A reconciliation of the numerators and the denominators of the basic and diluted net (loss) income per common share computations is as follows (in thousands, except per share amounts): Three Months Ended 2019 2018 Numerator: Net (loss) income (in thousands) $ (27,052 ) $ (16,249 ) Denominator: Weighted average common shares outstanding for diluted net (loss) income per share 25,668,798 20,231,804 Net (loss) income per share: Basic $ (1.05 ) $ (0.80 ) Diluted $ (1.05 ) $ (0.80 )</t>
  </si>
  <si>
    <t>Recent Accounting Pronouncements</t>
  </si>
  <si>
    <t>Adoption of Recent Accounting Pronouncements In February 2016, the FASB issued ASU 2016-02, Leases The Company adopted the ASU 2016-02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densed consolidated balance sheets when the leases have a term of 12 months or less and the Company is not reasonably certain to elect an option to purchase the leased asset. The adoption of this standard resulted in the recognition of a ROU assets and lease liabilities of $13.8 million and $14.0 million, respectively, and the derecognition of the deferred rent balance of $0.1 million as of January 1, 2019. The adoption of the standard had no impact on the Company’s condensed consolidated statements of operations and comprehensive loss or to its cash flows from or used in operating, financing, or investing activities on its condensed consolidated statements of cash flows. No cumulative-effect adjustment within accumulated deficit was required to be recorded as a result of adopting this standard. On January 1, 2019, the Company adopted ASU 2018-02, Income Statement - Reporting Comprehensive Income, (Topic 220): Reclassification of Certain Tax Effects from Accumulated Other Comprehensive Income, 21% On January 1, 2019, the Company adopted ASU 2018-15, Intangibles (Topic 350): Customer’s Accounting for Implementation Costs Incurred in a Cloud Computing Arrangement That Is a Service Contract On January 1, 2019, the Company adopted ASU 2018-07, Compensation-Stock Compensation (Topic 718): Improvements to Nonemployee Share-Based Payment Accounting Compensation – Stock Compensation In August 2018, the SEC adopted amendments to certain disclosure requirements in Securities Act Release No. 33-10532, Disclosure Update and Simplification Recent Accounting Pronouncements In November 2018, the FASB issued ASU 2018-18, Collaborative Arrangements (Topic 808): Clarifying the Interaction between Topic 808 and Topic 606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consolidated financial statements and related disclosures. In June 2016, the FASB issued ASU 2016-13, Financial Instruments - Credit Losses: Measurement of Credit Losses on Financial Instruments</t>
  </si>
  <si>
    <t>Summary of Significant Accounting Policies and Recent Accounting Pronouncements (Tables)</t>
  </si>
  <si>
    <t>Schedule of Antidilutive Securities Excluded from Computation of Earnings Per Share</t>
  </si>
  <si>
    <t xml:space="preserve">Securities that could potentially dilute loss per share in the future that were not included in the computation of diluted loss per share at March 31, 2019 and 2018 are as follows: Three Months Ended March 31, 2019 2018 Warrants to purchase common stock 15,296 15,296 Options to purchase common stock 5,111,590 4,826,361 Unvested restricted stock units 607,656 251,559 Total 5,734,542 5,093,216 </t>
  </si>
  <si>
    <t>Schedule of Earnings Per Share, Basic and Diluted</t>
  </si>
  <si>
    <t>A reconciliation of the numerators and the denominators of the basic and diluted net (loss) income per common share computations is as follows (in thousands, except per share amounts): Three Months Ended 2019 2018 Numerator: Net (loss) income (in thousands) $ (27,052 ) $ (16,249 ) Denominator: Weighted average common shares outstanding for diluted net (loss) income per share 25,668,798 20,231,804 Net (loss) income per share: Basic $ (1.05 ) $ (0.80 ) Diluted $ (1.05 ) $ (0.80 )</t>
  </si>
  <si>
    <t>Investments in Marketable Securities (Tables)</t>
  </si>
  <si>
    <t>Schedule of Available-for-sale Securities Reconciliation</t>
  </si>
  <si>
    <t>Investments in marketable securities consisted of the following at: March 31, 2019 ($ in thousands) Amortized Cost Gross Unrealized ‎ Gain (1) Gross Unrealized ‎ Loss (1) Fair Value Short-term available-for-sale debt securities U.S. and foreign corporate debt securities $ 60,799 $ 12 $ (10 ) $ 60,801 Asset-backed securities 33,002 17 (2 ) 33,017 U.S. treasury securities 29,866 7 - 29,873 U.S. and foreign commercial paper 40,738 - - 40,738 Total $ 164,405 $ 36 $ (12 ) $ 164,429 (1) Gross unrealized gain (loss) is pre-tax. December 31, 2018 ($ in thousands) Amortized Cost Gross Unrealized ‎ Gain (1) Gross Unrealized ‎ Loss (1) Fair Value Short-term available-for-sale debt securities Corporate bonds $ 101,701 $ - $ (122 ) $ 101,579 Treasury securities 19,898 - (4 ) 19,894 Commercial paper 55,136 - - 55,136 Total $ 176,735 $ - $ (126 ) $ 176,609 (1) Gross unrealized gain (loss) is pre-tax.</t>
  </si>
  <si>
    <t>Fair Value Measurements, Recurring and Nonrecurring [Table Text Block]</t>
  </si>
  <si>
    <t xml:space="preserve">The following tables present the fair value of the Company’s financial assets measured at fair value on a recurring basis: March 31, 2019 ($ in thousands) Level 1 Level 2 Level 3 Fair Value Cash equivalents Money market fund $ 25,434 $ - $ - $ 25,434 Total cash equivalents 25,434 - - 25,434 Short-term investments U.S. and foreign corporate debt securities - 60,801 - 60,801 Asset-backed securities - 33,017 - 33,017 U.S. treasury securities - 29,873 - 29,873 U.S. and foreign commercial paper - 40,738 - 40,738 Total short-term investments - 164,429 - 164,429 Total assets measured at fair value $ 25,434 $ 164,429 $ - $ 189,863 December 31, 2018 ($ in thousands) Level 1 Level 2 Level 3 Fair Value Cash equivalents: Money market funds $ 39,345 $ - $ - $ 39,345 U.S. and foreign commercial paper - - - Total cash equivalents 39,345 39,345 Short-term investments: U.S. and foreign commercial paper - 55,136 - 55,136 U.S. and foreign corporate debt securities - 73,159 - 73,159 Asset-backed securities - 28,419 - 28,419 U.S. treasury securities - 19,895 - 19,895 Total short-term investments - 176,609 - 176,609 Total assets measured at fair value $ 39,345 $ 176,609 $ - $ 215,954 </t>
  </si>
  <si>
    <t>Property and Equipment, net (Tables)</t>
  </si>
  <si>
    <t>Property and Equipment</t>
  </si>
  <si>
    <t xml:space="preserve">Property and equipment consists of the following: March 31, December 31, ($ in thousands) 2019 2018 Computer hardware and software 3 $ - $ 194 Lab equipment 3 to 5 215 407 Office equipment 7 633 70 Leasehold improvement 1 to 3.25 722 790 Total property and equipment 1,570 1,461 Less: Accumulated depreciation and amortization (838 ) (1,057 ) Construction in progress N/A 1,347 153 Property and equipment, net $ 2,079 $ 557 </t>
  </si>
  <si>
    <t>Accrued Expenses (Tables)</t>
  </si>
  <si>
    <t>Schedule of Accrued Expenses</t>
  </si>
  <si>
    <t xml:space="preserve">Accrued expenses consist of the following: March 31, December 31, ($ in thousands) 2019 2018 Accrued expenses: Accrued compensation $ 2,276 $ 5,011 Accrued clinical trial expenses 6,638 3,561 Accrued professional fees and other 1,227 1,107 Total accrued expenses $ 10,141 $ 9,679 </t>
  </si>
  <si>
    <t>Stock-Based Compensation (Tables)</t>
  </si>
  <si>
    <t>Schedule Of Share Based Compensation Stock Options Activity</t>
  </si>
  <si>
    <t xml:space="preserve">A summary of the Company’s option activity and related information for the three-month period ended March 31, 2019 is as follows: Number of Shares Weighted Average Exercise Price Per Share Total Intrinsic Value (in thousands) Outstanding as of December 31, 2018 4,637,145 $ 17.21 $ 48,179 Granted 506,750 20.06 - Exercised (21,000 ) 6.68 290 Forfeited (11,305 ) 27.28 48 Outstanding as of March 31, 2019 5,111,590 $ 17.52 $ 38,619 Options vested and exercisable 3,340,107 $ 11.37 $ 35,303 </t>
  </si>
  <si>
    <t>Schedule of Restricted Stock Number of units</t>
  </si>
  <si>
    <t>A summary of the Company's RSUs and related information is as follows: Number of RSUs Weighted average grant price Outstanding as of December 31, 2018 568,005 $ 37.18 Granted 215,928 19.69 Vested and settled (63,920 ) 46.03 Forfeited (690 ) 49.14 Outstanding as of March 31, 2019 719,323 (1) $ 31.13 (1) Includes 111,667 RSUs that have vested but are subject to deferred settlement.</t>
  </si>
  <si>
    <t>Assumptions for Weighted Average Fair Value of Options Granted</t>
  </si>
  <si>
    <t xml:space="preserve">The fair value of the stock options granted or modified during the periods indicated was estimated using the Black-Scholes option pricing model, based on the following assumptions: Three Months Ended March 31, 2019 2018 Exercise price $ 19.69 - $23.04 $ 45.80 - $57.53 Expected volatility 75.0% - 83.2% 77.0% - 86.1% Risk-free rate 2.24% - 2.65% 2.57% - 2.79% Expected term (years) 5.5 – 7.0 5.5 - 7.0 Dividend yield 0% 0% </t>
  </si>
  <si>
    <t>Schedule of Employee Service Share-based Compensation, Allocation of Recognized Period Costs</t>
  </si>
  <si>
    <t xml:space="preserve">The following table summarizes the components of total stock-based compensation expense included in the condensed consolidated statements of operations and comprehensive loss: Three Months Ended March 31, ($ in thousands) 2019 2018 Research and development $ 2,728 $ 2,524 General and administrative 3,849 1,559 Total stock-based compensation expense $ 6,577 $ 4,083 </t>
  </si>
  <si>
    <t>Collaboration Agreement (Tables)</t>
  </si>
  <si>
    <t>Contract with Customer, Asset and Liability</t>
  </si>
  <si>
    <t xml:space="preserve">The following table presents changes in the Company’s contract liabilities ($ in thousands): Balance at Beginning of Period Additions Deductions Balance at End of Period Three Months Ended March 31, 2019 Contract liabilities: Deferred revenue $ 40,660 $ - $ (859 ) $ 39,801 Balance at Additions Deductions Balance at Three Months Ended March 31, 2018 Contract liabilities: Deferred revenue $ 45,551 $ - $ (1,231 ) $ 44,320 </t>
  </si>
  <si>
    <t>Schedule of Collaboration revenue recognized with the period</t>
  </si>
  <si>
    <t xml:space="preserve"> Three Months Ended March 31, ($ in thousands) 2019 2018 Collaboration revenue recognized in the period from: Amounts included in deferred revenue at the beginning of the period $ 859 $ 1,231 Performance obligations satisfied in previous period - - </t>
  </si>
  <si>
    <t>Leases (Tables)</t>
  </si>
  <si>
    <t>Disclosure of quantitative information of operating leases</t>
  </si>
  <si>
    <t>The following summarizes quantitative information about the Company’s operating leases: ($ in thousands) Three Months Ended March 31, 2019 Lease cost Operating lease cost $ 1,091 Short-term lease cost 321 Variable lease cost 299 Total lease cost $ 1,711 ($ in thousands) Three Months Ended Operating cash flows from operating leases $ 1,037 Right-of-use assets exchanged for new operating lease liabilities $ - Weighted-average remaining lease term – operating leases 4.5 Weighted-average discount rate – operating leases 9.6 %</t>
  </si>
  <si>
    <t>Lessee, Operating Lease, Liability, Maturity</t>
  </si>
  <si>
    <t xml:space="preserve">As of March 31, 2019, the maturities of the Company’s operating lease liabilities were as follows (in thousands): 2019 (from April to December) $ 2,915 2020 3,735 2021 3,250 2022 3,267 2023 3,303 Total undiscounted future minimum lease payments 16,470 Less: present value adjustment (3,245 ) Operating lease liabilities $ 13,225 </t>
  </si>
  <si>
    <t>Summary of Significant Accounting Policies and Recent Accounting Pronouncements (Details) - shares</t>
  </si>
  <si>
    <t>Antidilutive Securities Excluded from Computation of Earnings Per Share [Line Items]</t>
  </si>
  <si>
    <t>Antidilutive Securities Excluded from Computation of Earnings Per Share, Amount</t>
  </si>
  <si>
    <t>Warrants To Purchase Common Stock [Member]</t>
  </si>
  <si>
    <t>Options To Purchase Common Stock [Member]</t>
  </si>
  <si>
    <t>RSUs</t>
  </si>
  <si>
    <t>Summary of Significant Accounting Policies and Recent Accounting Pronouncements (Details 1) - USD ($) $ / shares in Units, $ in Thousands</t>
  </si>
  <si>
    <t>Numerator:</t>
  </si>
  <si>
    <t>Net (loss) income</t>
  </si>
  <si>
    <t>Denominator:</t>
  </si>
  <si>
    <t>Weighted average common shares outstanding for diluted net (loss) income per share</t>
  </si>
  <si>
    <t>Net (loss) income per share:</t>
  </si>
  <si>
    <t>Basic</t>
  </si>
  <si>
    <t>Diluted</t>
  </si>
  <si>
    <t>Summary of Significant Accounting Policies and Recent Accounting Pronouncements - Additional Information (Details) - USD ($) $ in Thousands</t>
  </si>
  <si>
    <t>12 Months Ended</t>
  </si>
  <si>
    <t>Jan. 01, 2019</t>
  </si>
  <si>
    <t>Effective Income Tax Rate Reconciliation, at Federal Statutory Income Tax Rate, Percent</t>
  </si>
  <si>
    <t>21.00%</t>
  </si>
  <si>
    <t>Operating Lease, Liability</t>
  </si>
  <si>
    <t>Operating Lease, Right-of-Use Asset</t>
  </si>
  <si>
    <t>Lessee, Operating Lease, Term of Contract</t>
  </si>
  <si>
    <t>12 months</t>
  </si>
  <si>
    <t>Deferred Rent Credit</t>
  </si>
  <si>
    <t>Investments in Marketable Securities (Details) - USD ($) $ in Thousands</t>
  </si>
  <si>
    <t>Debt Securities, Available-for-sale [Line Items]</t>
  </si>
  <si>
    <t>Amortized Cost</t>
  </si>
  <si>
    <t>Gross Unrealized Gain</t>
  </si>
  <si>
    <t>[1]</t>
  </si>
  <si>
    <t>Gross Unrealized Loss</t>
  </si>
  <si>
    <t>Fair Value</t>
  </si>
  <si>
    <t>Short-term available-for-sale debt securities | US Government Agencies Debt Securities [Member]</t>
  </si>
  <si>
    <t>Short-term available-for-sale debt securities | Asset-backed Securities [Member]</t>
  </si>
  <si>
    <t>Short-term available-for-sale debt securities | US Treasury Securities [Member]</t>
  </si>
  <si>
    <t>Short-term available-for-sale debt securities | US foreign commercial paper member [Member]</t>
  </si>
  <si>
    <t>Short-term available-for-sale debt securities | Corporate Bond Securities [Member]</t>
  </si>
  <si>
    <t>Short-term available-for-sale debt securities | Commercial Paper [Member]</t>
  </si>
  <si>
    <t>Gross unrealized gain (loss) is pre-tax.</t>
  </si>
  <si>
    <t>Investments in Marketable Securities (Details 1) - USD ($) $ in Thousands</t>
  </si>
  <si>
    <t>Cash Equivalents, at Carrying Value [Abstract]</t>
  </si>
  <si>
    <t>Money market funds</t>
  </si>
  <si>
    <t>Fair Value, Measurements, Recurring [Member]</t>
  </si>
  <si>
    <t>U.S. and foreign commercial paper</t>
  </si>
  <si>
    <t>Total cash equivalents</t>
  </si>
  <si>
    <t>Short-term Investments [Abstract]</t>
  </si>
  <si>
    <t>Assets, Fair Value Disclosure</t>
  </si>
  <si>
    <t>Short-term Investments</t>
  </si>
  <si>
    <t>US Government Agencies Debt Securities [Member] | Fair Value, Measurements, Recurring [Member]</t>
  </si>
  <si>
    <t>Asset-backed Securities [Member] | Fair Value, Measurements, Recurring [Member]</t>
  </si>
  <si>
    <t>US Treasury Securities [Member] | Fair Value, Measurements, Recurring [Member]</t>
  </si>
  <si>
    <t>Commercial Paper [Member] | Fair Value, Measurements, Recurring [Member]</t>
  </si>
  <si>
    <t>Fair Value, Inputs, Level 1 [Member]</t>
  </si>
  <si>
    <t>Fair Value, Inputs, Level 1 [Member] | Fair Value, Measurements, Recurring [Member]</t>
  </si>
  <si>
    <t>Fair Value, Inputs, Level 1 [Member] | US Government Agencies Debt Securities [Member] | Fair Value, Measurements, Recurring [Member]</t>
  </si>
  <si>
    <t>Fair Value, Inputs, Level 1 [Member] | Asset-backed Securities [Member] | Fair Value, Measurements, Recurring [Member]</t>
  </si>
  <si>
    <t>Fair Value, Inputs, Level 1 [Member] | US Treasury Securities [Member] | Fair Value, Measurements, Recurring [Member]</t>
  </si>
  <si>
    <t>Fair Value, Inputs, Level 1 [Member] | Commercial Paper [Member] | Fair Value, Measurements, Recurring [Member]</t>
  </si>
  <si>
    <t>Fair Value, Inputs, Level 2 [Member]</t>
  </si>
  <si>
    <t>Fair Value, Inputs, Level 2 [Member] | Fair Value, Measurements, Recurring [Member]</t>
  </si>
  <si>
    <t>Fair Value, Inputs, Level 2 [Member] | US Government Agencies Debt Securities [Member] | Fair Value, Measurements, Recurring [Member]</t>
  </si>
  <si>
    <t>Fair Value, Inputs, Level 2 [Member] | Asset-backed Securities [Member] | Fair Value, Measurements, Recurring [Member]</t>
  </si>
  <si>
    <t>Fair Value, Inputs, Level 2 [Member] | US Treasury Securities [Member] | Fair Value, Measurements, Recurring [Member]</t>
  </si>
  <si>
    <t>Fair Value, Inputs, Level 2 [Member] | Commercial Paper [Member] | Fair Value, Measurements, Recurring [Member]</t>
  </si>
  <si>
    <t>Fair Value, Inputs, Level 3 [Member]</t>
  </si>
  <si>
    <t>Fair Value, Inputs, Level 3 [Member] | Fair Value, Measurements, Recurring [Member]</t>
  </si>
  <si>
    <t>Fair Value, Inputs, Level 3 [Member] | US Government Agencies Debt Securities [Member] | Fair Value, Measurements, Recurring [Member]</t>
  </si>
  <si>
    <t>Fair Value, Inputs, Level 3 [Member] | Asset-backed Securities [Member] | Fair Value, Measurements, Recurring [Member]</t>
  </si>
  <si>
    <t>Fair Value, Inputs, Level 3 [Member] | US Treasury Securities [Member] | Fair Value, Measurements, Recurring [Member]</t>
  </si>
  <si>
    <t>Fair Value, Inputs, Level 3 [Member] | Commercial Paper [Member] | Fair Value, Measurements, Recurring [Member]</t>
  </si>
  <si>
    <t>Property and Equipment, net (Details) - USD ($) $ in Thousands</t>
  </si>
  <si>
    <t>Property, Plant and Equipment [Line Items]</t>
  </si>
  <si>
    <t>Total property, and equipment</t>
  </si>
  <si>
    <t>Less: Accumulated depreciation and amortization</t>
  </si>
  <si>
    <t>Property, and equipment, net</t>
  </si>
  <si>
    <t>Computer hardware and software [Member]</t>
  </si>
  <si>
    <t>Property, and Equipment, Useful Life</t>
  </si>
  <si>
    <t>3 years</t>
  </si>
  <si>
    <t>Lab equipment [Member]</t>
  </si>
  <si>
    <t>Lab equipment [Member] | Minimum [Member]</t>
  </si>
  <si>
    <t>Lab equipment [Member] | Maximum [Member]</t>
  </si>
  <si>
    <t>5 years</t>
  </si>
  <si>
    <t>Office equipment [Member]</t>
  </si>
  <si>
    <t>7 years</t>
  </si>
  <si>
    <t>Leasehold improvement [Member]</t>
  </si>
  <si>
    <t>Leasehold improvement [Member] | Minimum [Member]</t>
  </si>
  <si>
    <t>1 year</t>
  </si>
  <si>
    <t>Leasehold improvement [Member] | Maximum [Member]</t>
  </si>
  <si>
    <t>3 years 3 months</t>
  </si>
  <si>
    <t>Construction in Progress [Member]</t>
  </si>
  <si>
    <t>Property and Equipment, net - Additional Information (Details) - USD ($) $ in Millions</t>
  </si>
  <si>
    <t>Depreciation</t>
  </si>
  <si>
    <t>Accrued Expenses (Details) - USD ($) $ in Thousands</t>
  </si>
  <si>
    <t>Accrued expenses:</t>
  </si>
  <si>
    <t>Accrued compensation</t>
  </si>
  <si>
    <t>Accrued clinical trial expenses</t>
  </si>
  <si>
    <t>Accrued professional fees and other</t>
  </si>
  <si>
    <t>Total accrued expenses</t>
  </si>
  <si>
    <t>Stockholders' Equity - Additional Information (Details) - USD ($) $ in Millions</t>
  </si>
  <si>
    <t>Stockholders Equity Note [Line Items]</t>
  </si>
  <si>
    <t>Net proceeds raised from common stock issued in a public offering</t>
  </si>
  <si>
    <t>Common Stock, Shares, Issued</t>
  </si>
  <si>
    <t>Common Stock, Shares Authorized</t>
  </si>
  <si>
    <t>Preferred Stock, Shares Authorized</t>
  </si>
  <si>
    <t>Current Period [Member]</t>
  </si>
  <si>
    <t>Stock-Based Compensation (Details) - Stock Option [Member] $ / shares in Units, $ in Thousands</t>
  </si>
  <si>
    <t>Mar. 31, 2019USD ($)$ / sharesshares</t>
  </si>
  <si>
    <t>Number of Shares</t>
  </si>
  <si>
    <t>Options, Outstanding at beginning of period | shares</t>
  </si>
  <si>
    <t>Options, Granted | shares</t>
  </si>
  <si>
    <t>Options, Exercised | shares</t>
  </si>
  <si>
    <t>Options, Forfeited | shares</t>
  </si>
  <si>
    <t>Options, Outstanding at end of period | shares</t>
  </si>
  <si>
    <t>Options vested and exercisable | shares</t>
  </si>
  <si>
    <t>Weighted Average Exercise Price</t>
  </si>
  <si>
    <t>Options, Outstanding at beginning of period | $ / shares</t>
  </si>
  <si>
    <t>Options, Granted | $ / shares</t>
  </si>
  <si>
    <t>Options, Exercised | $ / shares</t>
  </si>
  <si>
    <t>Options, Forfeited | $ / shares</t>
  </si>
  <si>
    <t>Options, Outstanding at end of period | $ / shares</t>
  </si>
  <si>
    <t>Options vested and exercisable | $ / shares</t>
  </si>
  <si>
    <t>Total Intrinsic Value</t>
  </si>
  <si>
    <t>Options, Outstanding at beginning of period | $</t>
  </si>
  <si>
    <t>Options, Granted | $</t>
  </si>
  <si>
    <t>Options, Exercised | $</t>
  </si>
  <si>
    <t>Options, Forfeited | $</t>
  </si>
  <si>
    <t>Options, Outstanding at end of period | $</t>
  </si>
  <si>
    <t>Options vested and exercisable | $</t>
  </si>
  <si>
    <t>Stock-Based Compensation (Details 1) - Restricted Stock Units (RSUs) [Member]</t>
  </si>
  <si>
    <t>Mar. 31, 2019$ / sharesshares</t>
  </si>
  <si>
    <t>Beginning of period | shares</t>
  </si>
  <si>
    <t>Number of units, Granted | shares</t>
  </si>
  <si>
    <t>Number of units, Vested and settled | shares</t>
  </si>
  <si>
    <t>Number of units, Forfeited | shares</t>
  </si>
  <si>
    <t>Ending of period | shares</t>
  </si>
  <si>
    <t>Beginning of period | $ / shares</t>
  </si>
  <si>
    <t>Weighted average grant price, Granted | $ / shares</t>
  </si>
  <si>
    <t>Weighted average grant price, Vested and settled | $ / shares</t>
  </si>
  <si>
    <t>Weighted average grant price, Forfeited | $ / shares</t>
  </si>
  <si>
    <t>Ending of period | $ / shares</t>
  </si>
  <si>
    <t>Includes 111,667 RSUs that have vested but are subject to deferred settlement.</t>
  </si>
  <si>
    <t>Stock-Based Compensation (Details 2) - $ / shares</t>
  </si>
  <si>
    <t>Share based Compensation Arrangement by Share based Payment Award, Fair Value Assumptions, Method Used [Line Items]</t>
  </si>
  <si>
    <t>Dividend yield</t>
  </si>
  <si>
    <t>0.00%</t>
  </si>
  <si>
    <t>Maximum [Member]</t>
  </si>
  <si>
    <t>Exercise price</t>
  </si>
  <si>
    <t>Expected volatility</t>
  </si>
  <si>
    <t>83.20%</t>
  </si>
  <si>
    <t>86.10%</t>
  </si>
  <si>
    <t>Risk-free rate</t>
  </si>
  <si>
    <t>2.65%</t>
  </si>
  <si>
    <t>2.79%</t>
  </si>
  <si>
    <t>Expected term (years)</t>
  </si>
  <si>
    <t>Minimum [Member]</t>
  </si>
  <si>
    <t>75.00%</t>
  </si>
  <si>
    <t>77.00%</t>
  </si>
  <si>
    <t>2.24%</t>
  </si>
  <si>
    <t>2.57%</t>
  </si>
  <si>
    <t>5 years 6 months</t>
  </si>
  <si>
    <t>Stock-Based Compensation (Details 3)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Additional Information (Details) - USD ($) $ in Millions</t>
  </si>
  <si>
    <t>May 31, 2018</t>
  </si>
  <si>
    <t>Common Stock, Capital Shares Reserved for Future Issuance</t>
  </si>
  <si>
    <t>Stock Issued During Period, Shares, New Issues</t>
  </si>
  <si>
    <t>2018 Employee Stock Purchase Plan 2018 [Member]</t>
  </si>
  <si>
    <t>Share-based Compensation Arrangement by Share-based Payment Award, Purchase Price of Common Stock, Percent</t>
  </si>
  <si>
    <t>85.00%</t>
  </si>
  <si>
    <t>Restricted Stock [Member]</t>
  </si>
  <si>
    <t>Share-based Compensation Arrangement by Share-based Payment Award, Options, Exercisable, Weighted Average Remaining Contractual Term</t>
  </si>
  <si>
    <t>9 years 7 months 6 days</t>
  </si>
  <si>
    <t>Share Based Compensation Arrangement By Share Based Payment Award Options Non vested In Period Fair Value1</t>
  </si>
  <si>
    <t>Restricted Stock Units (RSUs) [Member]</t>
  </si>
  <si>
    <t>Share-based Compensation Arrangement by Share-based Payment Award, Equity Instruments Other than Options, Nonvested, Number</t>
  </si>
  <si>
    <t>Restricted Stock Units (RSUs) [Member] | December 2017 [Member]</t>
  </si>
  <si>
    <t>Restricted Stock Units (RSUs) [Member] | December 2017 [Member] | Share-based Compensation Award, Tranche One [Member]</t>
  </si>
  <si>
    <t>Share Based Compensation Arrangement By Share Based Payment Award Equity Instruments Other Than Options Grants In Period Weighted Average Grant Date Fair Amount</t>
  </si>
  <si>
    <t>Restricted Stock Units (RSUs) [Member] | December 2017 [Member] | Share-based Compensation Award, Tranche Two [Member]</t>
  </si>
  <si>
    <t>Collaboration Agreement (Details) - Deferred revenue [Member] - USD ($) $ in Thousands</t>
  </si>
  <si>
    <t>Change In Contract With Customer Liability [Line Items]</t>
  </si>
  <si>
    <t>Balance at Beginning of Period</t>
  </si>
  <si>
    <t>Additions</t>
  </si>
  <si>
    <t>Deductions</t>
  </si>
  <si>
    <t>Balance at End of Period</t>
  </si>
  <si>
    <t>Collaboration Agreement (Details 1) - USD ($) $ in Thousands</t>
  </si>
  <si>
    <t>Collaboration revenue recognized in the period from:</t>
  </si>
  <si>
    <t>Amounts included in deferred revenue at the beginning of the period</t>
  </si>
  <si>
    <t>Performance obligations satisfied in previous period</t>
  </si>
  <si>
    <t>Collaboration Agreement - Additional Information (Details) - USD ($) $ in Thousands</t>
  </si>
  <si>
    <t>Feb. 10, 2017</t>
  </si>
  <si>
    <t>Research and Development Arrangement, Contract to Perform for Others [Line Items]</t>
  </si>
  <si>
    <t>Revenue from Contract with Customer, Including Assessed Tax</t>
  </si>
  <si>
    <t>Accounts Receivable, Net, Current</t>
  </si>
  <si>
    <t>Collaborative Arrangement [Member]</t>
  </si>
  <si>
    <t>Revenue Recognition Multiple Deliverable Arrangements Determinations Of Selling Price Amount</t>
  </si>
  <si>
    <t>Contract with Customer, Liability, Current</t>
  </si>
  <si>
    <t>Contract with Customer, Liability, Noncurrent</t>
  </si>
  <si>
    <t>Cost Of Reimbursable Expenses</t>
  </si>
  <si>
    <t>Allergan Pharmaceuticals International Limited [Member]</t>
  </si>
  <si>
    <t>Proceeds From Upfront Payment</t>
  </si>
  <si>
    <t>Description Of Agree To Share Development Cost</t>
  </si>
  <si>
    <t>In the event any pre-POC development costs exceed $75.0 million in the aggregate, the Company may elect either (a) to fund &amp;#8531; of such costs in excess of $75.0 million or (b) to allow Allergan to deduct from future development milestone payments &amp;#8531; of the development costs funded by Allergan in excess of $75.0 million plus a premium of 25%. The Company has an option to co-promote the licensed programs in the U.S. and China, subject to certain conditions set forth in the Collaboration Agreement.</t>
  </si>
  <si>
    <t>Revenue Recognition Milestone Methods Description</t>
  </si>
  <si>
    <t>the Company is eligible to receive variable consideration in the form of research and development cost reimbursements, up to approximately $631.0 million related to seven development milestones and up to approximately $2.14 billion related to 12 commercial development and sales milestones in connection with the successful development and commercialization of licensed compounds.</t>
  </si>
  <si>
    <t>Agreed To Share Amount Development Cost</t>
  </si>
  <si>
    <t>Milestones and Research Agreements - Additional Information (Details) $ in Millions</t>
  </si>
  <si>
    <t>Mar. 31, 2019USD ($)</t>
  </si>
  <si>
    <t>Indiana University Research and Technology Corporation [Member]</t>
  </si>
  <si>
    <t>Potential Milestone Payments</t>
  </si>
  <si>
    <t>Leases (Details) - USD ($) $ in Thousands</t>
  </si>
  <si>
    <t>Operating lease cost</t>
  </si>
  <si>
    <t>Short-term lease cost</t>
  </si>
  <si>
    <t>Variable lease cost</t>
  </si>
  <si>
    <t>Total lease cost</t>
  </si>
  <si>
    <t>Leases  (Details 1) $ in Thousands</t>
  </si>
  <si>
    <t>Operating cash flows from operating leases</t>
  </si>
  <si>
    <t>Right-of-use assets exchanged for new operating lease liabilities</t>
  </si>
  <si>
    <t>Weighted-average remaining lease term – operating leases</t>
  </si>
  <si>
    <t>4 years 6 months</t>
  </si>
  <si>
    <t>Weighted-average discount rate – operating leases</t>
  </si>
  <si>
    <t>9.60%</t>
  </si>
  <si>
    <t>Leases (Details 2) - USD ($) $ in Thousands</t>
  </si>
  <si>
    <t>2019 (from April to December)</t>
  </si>
  <si>
    <t>2020</t>
  </si>
  <si>
    <t>2021</t>
  </si>
  <si>
    <t>2022</t>
  </si>
  <si>
    <t>2023</t>
  </si>
  <si>
    <t>Total undiscounted future minimum lease payments</t>
  </si>
  <si>
    <t>Less: present value discount</t>
  </si>
  <si>
    <t>Leases - Additional Information (Details) - USD ($) $ in Thousands</t>
  </si>
  <si>
    <t>Operating Lease, Cost</t>
  </si>
  <si>
    <t>Employee Benefit Plan - Additional Information (Details) - USD ($) $ in Millions</t>
  </si>
  <si>
    <t>Retirement Benefits [Abstract]</t>
  </si>
  <si>
    <t>Defined Contribution Plan, Employer Discretionary Contribu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5600979</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row r="6" spans="1:2">
      <c r="A6" s="4" t="s">
        <v>177</v>
      </c>
      <c r="B6" s="4" t="s">
        <v>178</v>
      </c>
    </row>
    <row r="7" spans="1:2">
      <c r="A7" s="4" t="s">
        <v>179</v>
      </c>
      <c r="B7" s="4" t="s">
        <v>180</v>
      </c>
    </row>
    <row r="8" spans="1:2">
      <c r="A8" s="4" t="s">
        <v>168</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9107</v>
      </c>
      <c r="C3" s="6" t="n">
        <v>41471</v>
      </c>
    </row>
    <row r="4" spans="1:3">
      <c r="A4" s="4" t="s">
        <v>32</v>
      </c>
      <c r="B4" s="5" t="n">
        <v>164429</v>
      </c>
      <c r="C4" s="5" t="n">
        <v>176609</v>
      </c>
    </row>
    <row r="5" spans="1:3">
      <c r="A5" s="4" t="s">
        <v>33</v>
      </c>
      <c r="B5" s="5" t="n">
        <v>2987</v>
      </c>
      <c r="C5" s="5" t="n">
        <v>2430</v>
      </c>
    </row>
    <row r="6" spans="1:3">
      <c r="A6" s="4" t="s">
        <v>34</v>
      </c>
      <c r="B6" s="5" t="n">
        <v>4283</v>
      </c>
      <c r="C6" s="5" t="n">
        <v>1992</v>
      </c>
    </row>
    <row r="7" spans="1:3">
      <c r="A7" s="4" t="s">
        <v>35</v>
      </c>
      <c r="B7" s="5" t="n">
        <v>200806</v>
      </c>
      <c r="C7" s="5" t="n">
        <v>222502</v>
      </c>
    </row>
    <row r="8" spans="1:3">
      <c r="A8" s="3" t="s">
        <v>36</v>
      </c>
    </row>
    <row r="9" spans="1:3">
      <c r="A9" s="4" t="s">
        <v>37</v>
      </c>
      <c r="B9" s="5" t="n">
        <v>2079</v>
      </c>
      <c r="C9" s="5" t="n">
        <v>557</v>
      </c>
    </row>
    <row r="10" spans="1:3">
      <c r="A10" s="4" t="s">
        <v>38</v>
      </c>
      <c r="B10" s="5" t="n">
        <v>13063</v>
      </c>
      <c r="C10" s="5" t="n">
        <v>0</v>
      </c>
    </row>
    <row r="11" spans="1:3">
      <c r="A11" s="4" t="s">
        <v>39</v>
      </c>
      <c r="B11" s="5" t="n">
        <v>1661</v>
      </c>
      <c r="C11" s="5" t="n">
        <v>3348</v>
      </c>
    </row>
    <row r="12" spans="1:3">
      <c r="A12" s="4" t="s">
        <v>40</v>
      </c>
      <c r="B12" s="5" t="n">
        <v>29000</v>
      </c>
      <c r="C12" s="5" t="n">
        <v>29000</v>
      </c>
    </row>
    <row r="13" spans="1:3">
      <c r="A13" s="4" t="s">
        <v>41</v>
      </c>
      <c r="B13" s="5" t="n">
        <v>12638</v>
      </c>
      <c r="C13" s="5" t="n">
        <v>12638</v>
      </c>
    </row>
    <row r="14" spans="1:3">
      <c r="A14" s="4" t="s">
        <v>42</v>
      </c>
      <c r="B14" s="5" t="n">
        <v>259247</v>
      </c>
      <c r="C14" s="5" t="n">
        <v>268045</v>
      </c>
    </row>
    <row r="15" spans="1:3">
      <c r="A15" s="3" t="s">
        <v>43</v>
      </c>
    </row>
    <row r="16" spans="1:3">
      <c r="A16" s="4" t="s">
        <v>44</v>
      </c>
      <c r="B16" s="5" t="n">
        <v>2427</v>
      </c>
      <c r="C16" s="5" t="n">
        <v>3693</v>
      </c>
    </row>
    <row r="17" spans="1:3">
      <c r="A17" s="4" t="s">
        <v>45</v>
      </c>
      <c r="B17" s="5" t="n">
        <v>10141</v>
      </c>
      <c r="C17" s="5" t="n">
        <v>9679</v>
      </c>
    </row>
    <row r="18" spans="1:3">
      <c r="A18" s="4" t="s">
        <v>46</v>
      </c>
      <c r="B18" s="5" t="n">
        <v>9933</v>
      </c>
      <c r="C18" s="5" t="n">
        <v>5100</v>
      </c>
    </row>
    <row r="19" spans="1:3">
      <c r="A19" s="4" t="s">
        <v>47</v>
      </c>
      <c r="B19" s="5" t="n">
        <v>2704</v>
      </c>
      <c r="C19" s="5" t="n">
        <v>0</v>
      </c>
    </row>
    <row r="20" spans="1:3">
      <c r="A20" s="4" t="s">
        <v>48</v>
      </c>
      <c r="B20" s="5" t="n">
        <v>25205</v>
      </c>
      <c r="C20" s="5" t="n">
        <v>18472</v>
      </c>
    </row>
    <row r="21" spans="1:3">
      <c r="A21" s="3" t="s">
        <v>49</v>
      </c>
    </row>
    <row r="22" spans="1:3">
      <c r="A22" s="4" t="s">
        <v>50</v>
      </c>
      <c r="B22" s="5" t="n">
        <v>0</v>
      </c>
      <c r="C22" s="5" t="n">
        <v>108</v>
      </c>
    </row>
    <row r="23" spans="1:3">
      <c r="A23" s="4" t="s">
        <v>51</v>
      </c>
      <c r="B23" s="5" t="n">
        <v>3252</v>
      </c>
      <c r="C23" s="5" t="n">
        <v>3252</v>
      </c>
    </row>
    <row r="24" spans="1:3">
      <c r="A24" s="4" t="s">
        <v>52</v>
      </c>
      <c r="B24" s="5" t="n">
        <v>29868</v>
      </c>
      <c r="C24" s="5" t="n">
        <v>35560</v>
      </c>
    </row>
    <row r="25" spans="1:3">
      <c r="A25" s="4" t="s">
        <v>53</v>
      </c>
      <c r="B25" s="5" t="n">
        <v>10521</v>
      </c>
      <c r="C25" s="5" t="n">
        <v>0</v>
      </c>
    </row>
    <row r="26" spans="1:3">
      <c r="A26" s="4" t="s">
        <v>54</v>
      </c>
      <c r="B26" s="5" t="n">
        <v>68846</v>
      </c>
      <c r="C26" s="5" t="n">
        <v>57392</v>
      </c>
    </row>
    <row r="27" spans="1:3">
      <c r="A27" s="4" t="s">
        <v>55</v>
      </c>
      <c r="B27" s="4" t="s">
        <v>56</v>
      </c>
      <c r="C27" s="4" t="s">
        <v>56</v>
      </c>
    </row>
    <row r="28" spans="1:3">
      <c r="A28" s="3" t="s">
        <v>57</v>
      </c>
    </row>
    <row r="29" spans="1:3">
      <c r="A29" s="4" t="s">
        <v>58</v>
      </c>
      <c r="B29" s="5" t="n">
        <v>0</v>
      </c>
      <c r="C29" s="5" t="n">
        <v>0</v>
      </c>
    </row>
    <row r="30" spans="1:3">
      <c r="A30" s="4" t="s">
        <v>59</v>
      </c>
      <c r="B30" s="5" t="n">
        <v>26</v>
      </c>
      <c r="C30" s="5" t="n">
        <v>25</v>
      </c>
    </row>
    <row r="31" spans="1:3">
      <c r="A31" s="4" t="s">
        <v>60</v>
      </c>
      <c r="B31" s="5" t="n">
        <v>559453</v>
      </c>
      <c r="C31" s="5" t="n">
        <v>552762</v>
      </c>
    </row>
    <row r="32" spans="1:3">
      <c r="A32" s="4" t="s">
        <v>61</v>
      </c>
      <c r="B32" s="5" t="n">
        <v>-239</v>
      </c>
      <c r="C32" s="5" t="n">
        <v>-347</v>
      </c>
    </row>
    <row r="33" spans="1:3">
      <c r="A33" s="4" t="s">
        <v>62</v>
      </c>
      <c r="B33" s="5" t="n">
        <v>-368839</v>
      </c>
      <c r="C33" s="5" t="n">
        <v>-341787</v>
      </c>
    </row>
    <row r="34" spans="1:3">
      <c r="A34" s="4" t="s">
        <v>63</v>
      </c>
      <c r="B34" s="5" t="n">
        <v>190401</v>
      </c>
      <c r="C34" s="5" t="n">
        <v>210653</v>
      </c>
    </row>
    <row r="35" spans="1:3">
      <c r="A35" s="4" t="s">
        <v>64</v>
      </c>
      <c r="B35" s="6" t="n">
        <v>259247</v>
      </c>
      <c r="C35" s="6" t="n">
        <v>268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6</v>
      </c>
    </row>
    <row r="3" spans="1:3">
      <c r="A3" s="3" t="s">
        <v>222</v>
      </c>
    </row>
    <row r="4" spans="1:3">
      <c r="A4" s="4" t="s">
        <v>223</v>
      </c>
      <c r="B4" s="5" t="n">
        <v>5734542</v>
      </c>
      <c r="C4" s="5" t="n">
        <v>5093216</v>
      </c>
    </row>
    <row r="5" spans="1:3">
      <c r="A5" s="4" t="s">
        <v>224</v>
      </c>
    </row>
    <row r="6" spans="1:3">
      <c r="A6" s="3" t="s">
        <v>222</v>
      </c>
    </row>
    <row r="7" spans="1:3">
      <c r="A7" s="4" t="s">
        <v>223</v>
      </c>
      <c r="B7" s="5" t="n">
        <v>15296</v>
      </c>
      <c r="C7" s="5" t="n">
        <v>15296</v>
      </c>
    </row>
    <row r="8" spans="1:3">
      <c r="A8" s="4" t="s">
        <v>225</v>
      </c>
    </row>
    <row r="9" spans="1:3">
      <c r="A9" s="3" t="s">
        <v>222</v>
      </c>
    </row>
    <row r="10" spans="1:3">
      <c r="A10" s="4" t="s">
        <v>223</v>
      </c>
      <c r="B10" s="5" t="n">
        <v>5111590</v>
      </c>
      <c r="C10" s="5" t="n">
        <v>4826361</v>
      </c>
    </row>
    <row r="11" spans="1:3">
      <c r="A11" s="4" t="s">
        <v>226</v>
      </c>
    </row>
    <row r="12" spans="1:3">
      <c r="A12" s="3" t="s">
        <v>222</v>
      </c>
    </row>
    <row r="13" spans="1:3">
      <c r="A13" s="4" t="s">
        <v>223</v>
      </c>
      <c r="B13" s="5" t="n">
        <v>607656</v>
      </c>
      <c r="C13" s="5" t="n">
        <v>2515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6</v>
      </c>
    </row>
    <row r="3" spans="1:3">
      <c r="A3" s="3" t="s">
        <v>228</v>
      </c>
    </row>
    <row r="4" spans="1:3">
      <c r="A4" s="4" t="s">
        <v>229</v>
      </c>
      <c r="B4" s="6" t="n">
        <v>-27052</v>
      </c>
      <c r="C4" s="6" t="n">
        <v>-16249</v>
      </c>
    </row>
    <row r="5" spans="1:3">
      <c r="A5" s="3" t="s">
        <v>230</v>
      </c>
    </row>
    <row r="6" spans="1:3">
      <c r="A6" s="4" t="s">
        <v>231</v>
      </c>
      <c r="B6" s="5" t="n">
        <v>25668798</v>
      </c>
      <c r="C6" s="5" t="n">
        <v>20231804</v>
      </c>
    </row>
    <row r="7" spans="1:3">
      <c r="A7" s="3" t="s">
        <v>232</v>
      </c>
    </row>
    <row r="8" spans="1:3">
      <c r="A8" s="4" t="s">
        <v>233</v>
      </c>
      <c r="B8" s="8" t="n">
        <v>-1.05</v>
      </c>
      <c r="C8" s="8" t="n">
        <v>-0.8</v>
      </c>
    </row>
    <row r="9" spans="1:3">
      <c r="A9" s="4" t="s">
        <v>234</v>
      </c>
      <c r="B9" s="8" t="n">
        <v>-1.05</v>
      </c>
      <c r="C9" s="8" t="n">
        <v>-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236</v>
      </c>
    </row>
    <row r="2" spans="1:4">
      <c r="B2" s="2" t="s">
        <v>29</v>
      </c>
      <c r="C2" s="2" t="s">
        <v>2</v>
      </c>
      <c r="D2" s="2" t="s">
        <v>237</v>
      </c>
    </row>
    <row r="3" spans="1:4">
      <c r="A3" s="4" t="s">
        <v>238</v>
      </c>
      <c r="B3" s="4" t="s">
        <v>239</v>
      </c>
    </row>
    <row r="4" spans="1:4">
      <c r="A4" s="4" t="s">
        <v>240</v>
      </c>
      <c r="C4" s="6" t="n">
        <v>13225</v>
      </c>
      <c r="D4" s="6" t="n">
        <v>14000</v>
      </c>
    </row>
    <row r="5" spans="1:4">
      <c r="A5" s="4" t="s">
        <v>241</v>
      </c>
      <c r="B5" s="6" t="n">
        <v>0</v>
      </c>
      <c r="C5" s="6" t="n">
        <v>13063</v>
      </c>
      <c r="D5" s="6" t="n">
        <v>13800</v>
      </c>
    </row>
    <row r="6" spans="1:4">
      <c r="A6" s="4" t="s">
        <v>242</v>
      </c>
      <c r="D6" s="4" t="s">
        <v>243</v>
      </c>
    </row>
    <row r="7" spans="1:4">
      <c r="A7" s="4" t="s">
        <v>244</v>
      </c>
      <c r="D7" s="6" t="n">
        <v>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245</v>
      </c>
      <c r="C1" s="2" t="s">
        <v>2</v>
      </c>
      <c r="D1" s="2" t="s">
        <v>29</v>
      </c>
    </row>
    <row r="2" spans="1:4">
      <c r="A2" s="3" t="s">
        <v>246</v>
      </c>
    </row>
    <row r="3" spans="1:4">
      <c r="A3" s="4" t="s">
        <v>247</v>
      </c>
      <c r="C3" s="6" t="n">
        <v>164405</v>
      </c>
      <c r="D3" s="6" t="n">
        <v>176735</v>
      </c>
    </row>
    <row r="4" spans="1:4">
      <c r="A4" s="4" t="s">
        <v>248</v>
      </c>
      <c r="B4" s="4" t="s">
        <v>249</v>
      </c>
      <c r="C4" s="5" t="n">
        <v>36</v>
      </c>
      <c r="D4" s="5" t="n">
        <v>0</v>
      </c>
    </row>
    <row r="5" spans="1:4">
      <c r="A5" s="4" t="s">
        <v>250</v>
      </c>
      <c r="B5" s="4" t="s">
        <v>249</v>
      </c>
      <c r="C5" s="5" t="n">
        <v>-12</v>
      </c>
      <c r="D5" s="5" t="n">
        <v>-126</v>
      </c>
    </row>
    <row r="6" spans="1:4">
      <c r="A6" s="4" t="s">
        <v>251</v>
      </c>
      <c r="C6" s="5" t="n">
        <v>164429</v>
      </c>
      <c r="D6" s="5" t="n">
        <v>176609</v>
      </c>
    </row>
    <row r="7" spans="1:4">
      <c r="A7" s="4" t="s">
        <v>252</v>
      </c>
    </row>
    <row r="8" spans="1:4">
      <c r="A8" s="3" t="s">
        <v>246</v>
      </c>
    </row>
    <row r="9" spans="1:4">
      <c r="A9" s="4" t="s">
        <v>247</v>
      </c>
      <c r="C9" s="5" t="n">
        <v>60799</v>
      </c>
    </row>
    <row r="10" spans="1:4">
      <c r="A10" s="4" t="s">
        <v>248</v>
      </c>
      <c r="B10" s="4" t="s">
        <v>249</v>
      </c>
      <c r="C10" s="5" t="n">
        <v>12</v>
      </c>
    </row>
    <row r="11" spans="1:4">
      <c r="A11" s="4" t="s">
        <v>250</v>
      </c>
      <c r="B11" s="4" t="s">
        <v>249</v>
      </c>
      <c r="C11" s="5" t="n">
        <v>-10</v>
      </c>
    </row>
    <row r="12" spans="1:4">
      <c r="A12" s="4" t="s">
        <v>251</v>
      </c>
      <c r="C12" s="5" t="n">
        <v>60801</v>
      </c>
    </row>
    <row r="13" spans="1:4">
      <c r="A13" s="4" t="s">
        <v>253</v>
      </c>
    </row>
    <row r="14" spans="1:4">
      <c r="A14" s="3" t="s">
        <v>246</v>
      </c>
    </row>
    <row r="15" spans="1:4">
      <c r="A15" s="4" t="s">
        <v>247</v>
      </c>
      <c r="C15" s="5" t="n">
        <v>33002</v>
      </c>
    </row>
    <row r="16" spans="1:4">
      <c r="A16" s="4" t="s">
        <v>248</v>
      </c>
      <c r="B16" s="4" t="s">
        <v>249</v>
      </c>
      <c r="C16" s="5" t="n">
        <v>17</v>
      </c>
    </row>
    <row r="17" spans="1:4">
      <c r="A17" s="4" t="s">
        <v>250</v>
      </c>
      <c r="B17" s="4" t="s">
        <v>249</v>
      </c>
      <c r="C17" s="5" t="n">
        <v>-2</v>
      </c>
    </row>
    <row r="18" spans="1:4">
      <c r="A18" s="4" t="s">
        <v>251</v>
      </c>
      <c r="C18" s="5" t="n">
        <v>33017</v>
      </c>
    </row>
    <row r="19" spans="1:4">
      <c r="A19" s="4" t="s">
        <v>254</v>
      </c>
    </row>
    <row r="20" spans="1:4">
      <c r="A20" s="3" t="s">
        <v>246</v>
      </c>
    </row>
    <row r="21" spans="1:4">
      <c r="A21" s="4" t="s">
        <v>247</v>
      </c>
      <c r="C21" s="5" t="n">
        <v>29866</v>
      </c>
    </row>
    <row r="22" spans="1:4">
      <c r="A22" s="4" t="s">
        <v>248</v>
      </c>
      <c r="B22" s="4" t="s">
        <v>249</v>
      </c>
      <c r="C22" s="5" t="n">
        <v>7</v>
      </c>
    </row>
    <row r="23" spans="1:4">
      <c r="A23" s="4" t="s">
        <v>250</v>
      </c>
      <c r="B23" s="4" t="s">
        <v>249</v>
      </c>
      <c r="C23" s="5" t="n">
        <v>0</v>
      </c>
    </row>
    <row r="24" spans="1:4">
      <c r="A24" s="4" t="s">
        <v>251</v>
      </c>
      <c r="C24" s="5" t="n">
        <v>29873</v>
      </c>
    </row>
    <row r="25" spans="1:4">
      <c r="A25" s="4" t="s">
        <v>255</v>
      </c>
    </row>
    <row r="26" spans="1:4">
      <c r="A26" s="3" t="s">
        <v>246</v>
      </c>
    </row>
    <row r="27" spans="1:4">
      <c r="A27" s="4" t="s">
        <v>247</v>
      </c>
      <c r="C27" s="5" t="n">
        <v>40738</v>
      </c>
    </row>
    <row r="28" spans="1:4">
      <c r="A28" s="4" t="s">
        <v>248</v>
      </c>
      <c r="B28" s="4" t="s">
        <v>249</v>
      </c>
      <c r="C28" s="5" t="n">
        <v>0</v>
      </c>
    </row>
    <row r="29" spans="1:4">
      <c r="A29" s="4" t="s">
        <v>250</v>
      </c>
      <c r="B29" s="4" t="s">
        <v>249</v>
      </c>
      <c r="C29" s="5" t="n">
        <v>0</v>
      </c>
    </row>
    <row r="30" spans="1:4">
      <c r="A30" s="4" t="s">
        <v>251</v>
      </c>
      <c r="C30" s="6" t="n">
        <v>40738</v>
      </c>
    </row>
    <row r="31" spans="1:4">
      <c r="A31" s="4" t="s">
        <v>256</v>
      </c>
    </row>
    <row r="32" spans="1:4">
      <c r="A32" s="3" t="s">
        <v>246</v>
      </c>
    </row>
    <row r="33" spans="1:4">
      <c r="A33" s="4" t="s">
        <v>247</v>
      </c>
      <c r="D33" s="5" t="n">
        <v>101701</v>
      </c>
    </row>
    <row r="34" spans="1:4">
      <c r="A34" s="4" t="s">
        <v>248</v>
      </c>
      <c r="B34" s="4" t="s">
        <v>249</v>
      </c>
      <c r="D34" s="5" t="n">
        <v>0</v>
      </c>
    </row>
    <row r="35" spans="1:4">
      <c r="A35" s="4" t="s">
        <v>250</v>
      </c>
      <c r="B35" s="4" t="s">
        <v>249</v>
      </c>
      <c r="D35" s="5" t="n">
        <v>-122</v>
      </c>
    </row>
    <row r="36" spans="1:4">
      <c r="A36" s="4" t="s">
        <v>251</v>
      </c>
      <c r="D36" s="5" t="n">
        <v>101579</v>
      </c>
    </row>
    <row r="37" spans="1:4">
      <c r="A37" s="4" t="s">
        <v>254</v>
      </c>
    </row>
    <row r="38" spans="1:4">
      <c r="A38" s="3" t="s">
        <v>246</v>
      </c>
    </row>
    <row r="39" spans="1:4">
      <c r="A39" s="4" t="s">
        <v>247</v>
      </c>
      <c r="D39" s="5" t="n">
        <v>19898</v>
      </c>
    </row>
    <row r="40" spans="1:4">
      <c r="A40" s="4" t="s">
        <v>248</v>
      </c>
      <c r="B40" s="4" t="s">
        <v>249</v>
      </c>
      <c r="D40" s="5" t="n">
        <v>0</v>
      </c>
    </row>
    <row r="41" spans="1:4">
      <c r="A41" s="4" t="s">
        <v>250</v>
      </c>
      <c r="B41" s="4" t="s">
        <v>249</v>
      </c>
      <c r="D41" s="5" t="n">
        <v>-4</v>
      </c>
    </row>
    <row r="42" spans="1:4">
      <c r="A42" s="4" t="s">
        <v>251</v>
      </c>
      <c r="D42" s="5" t="n">
        <v>19894</v>
      </c>
    </row>
    <row r="43" spans="1:4">
      <c r="A43" s="4" t="s">
        <v>257</v>
      </c>
    </row>
    <row r="44" spans="1:4">
      <c r="A44" s="3" t="s">
        <v>246</v>
      </c>
    </row>
    <row r="45" spans="1:4">
      <c r="A45" s="4" t="s">
        <v>247</v>
      </c>
      <c r="D45" s="5" t="n">
        <v>55136</v>
      </c>
    </row>
    <row r="46" spans="1:4">
      <c r="A46" s="4" t="s">
        <v>248</v>
      </c>
      <c r="B46" s="4" t="s">
        <v>249</v>
      </c>
      <c r="D46" s="5" t="n">
        <v>0</v>
      </c>
    </row>
    <row r="47" spans="1:4">
      <c r="A47" s="4" t="s">
        <v>250</v>
      </c>
      <c r="B47" s="4" t="s">
        <v>249</v>
      </c>
      <c r="D47" s="5" t="n">
        <v>0</v>
      </c>
    </row>
    <row r="48" spans="1:4">
      <c r="A48" s="4" t="s">
        <v>251</v>
      </c>
      <c r="D48" s="6" t="n">
        <v>55136</v>
      </c>
    </row>
    <row r="49" spans="1:4"/>
    <row r="50" spans="1:4">
      <c r="A50" s="4" t="s">
        <v>249</v>
      </c>
      <c r="B50" s="4" t="s">
        <v>258</v>
      </c>
    </row>
  </sheetData>
  <mergeCells count="3">
    <mergeCell ref="A1:B1"/>
    <mergeCell ref="A49:C49"/>
    <mergeCell ref="B50:C5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9</v>
      </c>
    </row>
    <row r="2" spans="1:3">
      <c r="A2" s="3" t="s">
        <v>260</v>
      </c>
    </row>
    <row r="3" spans="1:3">
      <c r="A3" s="4" t="s">
        <v>261</v>
      </c>
      <c r="B3" s="6" t="n">
        <v>25434</v>
      </c>
    </row>
    <row r="4" spans="1:3">
      <c r="A4" s="4" t="s">
        <v>262</v>
      </c>
    </row>
    <row r="5" spans="1:3">
      <c r="A5" s="3" t="s">
        <v>260</v>
      </c>
    </row>
    <row r="6" spans="1:3">
      <c r="A6" s="4" t="s">
        <v>261</v>
      </c>
      <c r="C6" s="6" t="n">
        <v>39345</v>
      </c>
    </row>
    <row r="7" spans="1:3">
      <c r="A7" s="4" t="s">
        <v>263</v>
      </c>
      <c r="B7" s="5" t="n">
        <v>25434</v>
      </c>
      <c r="C7" s="5" t="n">
        <v>39345</v>
      </c>
    </row>
    <row r="8" spans="1:3">
      <c r="A8" s="4" t="s">
        <v>264</v>
      </c>
      <c r="B8" s="5" t="n">
        <v>25434</v>
      </c>
      <c r="C8" s="5" t="n">
        <v>39345</v>
      </c>
    </row>
    <row r="9" spans="1:3">
      <c r="A9" s="3" t="s">
        <v>265</v>
      </c>
    </row>
    <row r="10" spans="1:3">
      <c r="A10" s="4" t="s">
        <v>263</v>
      </c>
      <c r="B10" s="5" t="n">
        <v>164429</v>
      </c>
      <c r="C10" s="5" t="n">
        <v>176609</v>
      </c>
    </row>
    <row r="11" spans="1:3">
      <c r="A11" s="4" t="s">
        <v>266</v>
      </c>
      <c r="B11" s="5" t="n">
        <v>189863</v>
      </c>
      <c r="C11" s="5" t="n">
        <v>215954</v>
      </c>
    </row>
    <row r="12" spans="1:3">
      <c r="A12" s="4" t="s">
        <v>267</v>
      </c>
      <c r="B12" s="5" t="n">
        <v>164429</v>
      </c>
      <c r="C12" s="5" t="n">
        <v>176609</v>
      </c>
    </row>
    <row r="13" spans="1:3">
      <c r="A13" s="4" t="s">
        <v>268</v>
      </c>
    </row>
    <row r="14" spans="1:3">
      <c r="A14" s="3" t="s">
        <v>265</v>
      </c>
    </row>
    <row r="15" spans="1:3">
      <c r="A15" s="4" t="s">
        <v>263</v>
      </c>
      <c r="B15" s="5" t="n">
        <v>60801</v>
      </c>
      <c r="C15" s="5" t="n">
        <v>73159</v>
      </c>
    </row>
    <row r="16" spans="1:3">
      <c r="A16" s="4" t="s">
        <v>267</v>
      </c>
      <c r="B16" s="5" t="n">
        <v>60801</v>
      </c>
      <c r="C16" s="5" t="n">
        <v>73159</v>
      </c>
    </row>
    <row r="17" spans="1:3">
      <c r="A17" s="4" t="s">
        <v>269</v>
      </c>
    </row>
    <row r="18" spans="1:3">
      <c r="A18" s="3" t="s">
        <v>265</v>
      </c>
    </row>
    <row r="19" spans="1:3">
      <c r="A19" s="4" t="s">
        <v>263</v>
      </c>
      <c r="B19" s="5" t="n">
        <v>33017</v>
      </c>
      <c r="C19" s="5" t="n">
        <v>28419</v>
      </c>
    </row>
    <row r="20" spans="1:3">
      <c r="A20" s="4" t="s">
        <v>267</v>
      </c>
      <c r="B20" s="5" t="n">
        <v>33017</v>
      </c>
      <c r="C20" s="5" t="n">
        <v>28419</v>
      </c>
    </row>
    <row r="21" spans="1:3">
      <c r="A21" s="4" t="s">
        <v>270</v>
      </c>
    </row>
    <row r="22" spans="1:3">
      <c r="A22" s="3" t="s">
        <v>265</v>
      </c>
    </row>
    <row r="23" spans="1:3">
      <c r="A23" s="4" t="s">
        <v>263</v>
      </c>
      <c r="B23" s="5" t="n">
        <v>29873</v>
      </c>
      <c r="C23" s="5" t="n">
        <v>19895</v>
      </c>
    </row>
    <row r="24" spans="1:3">
      <c r="A24" s="4" t="s">
        <v>267</v>
      </c>
      <c r="B24" s="5" t="n">
        <v>29873</v>
      </c>
      <c r="C24" s="5" t="n">
        <v>19895</v>
      </c>
    </row>
    <row r="25" spans="1:3">
      <c r="A25" s="4" t="s">
        <v>271</v>
      </c>
    </row>
    <row r="26" spans="1:3">
      <c r="A26" s="3" t="s">
        <v>265</v>
      </c>
    </row>
    <row r="27" spans="1:3">
      <c r="A27" s="4" t="s">
        <v>263</v>
      </c>
      <c r="B27" s="5" t="n">
        <v>40738</v>
      </c>
      <c r="C27" s="5" t="n">
        <v>55136</v>
      </c>
    </row>
    <row r="28" spans="1:3">
      <c r="A28" s="4" t="s">
        <v>267</v>
      </c>
      <c r="B28" s="5" t="n">
        <v>40738</v>
      </c>
      <c r="C28" s="5" t="n">
        <v>55136</v>
      </c>
    </row>
    <row r="29" spans="1:3">
      <c r="A29" s="4" t="s">
        <v>272</v>
      </c>
    </row>
    <row r="30" spans="1:3">
      <c r="A30" s="3" t="s">
        <v>260</v>
      </c>
    </row>
    <row r="31" spans="1:3">
      <c r="A31" s="4" t="s">
        <v>261</v>
      </c>
      <c r="C31" s="5" t="n">
        <v>39345</v>
      </c>
    </row>
    <row r="32" spans="1:3">
      <c r="A32" s="4" t="s">
        <v>263</v>
      </c>
      <c r="C32" s="5" t="n">
        <v>0</v>
      </c>
    </row>
    <row r="33" spans="1:3">
      <c r="A33" s="4" t="s">
        <v>264</v>
      </c>
      <c r="C33" s="5" t="n">
        <v>0</v>
      </c>
    </row>
    <row r="34" spans="1:3">
      <c r="A34" s="3" t="s">
        <v>265</v>
      </c>
    </row>
    <row r="35" spans="1:3">
      <c r="A35" s="4" t="s">
        <v>263</v>
      </c>
      <c r="B35" s="5" t="n">
        <v>0</v>
      </c>
    </row>
    <row r="36" spans="1:3">
      <c r="A36" s="4" t="s">
        <v>267</v>
      </c>
      <c r="B36" s="5" t="n">
        <v>0</v>
      </c>
    </row>
    <row r="37" spans="1:3">
      <c r="A37" s="4" t="s">
        <v>273</v>
      </c>
    </row>
    <row r="38" spans="1:3">
      <c r="A38" s="3" t="s">
        <v>260</v>
      </c>
    </row>
    <row r="39" spans="1:3">
      <c r="A39" s="4" t="s">
        <v>261</v>
      </c>
      <c r="B39" s="5" t="n">
        <v>25434</v>
      </c>
    </row>
    <row r="40" spans="1:3">
      <c r="A40" s="4" t="s">
        <v>263</v>
      </c>
      <c r="B40" s="5" t="n">
        <v>25434</v>
      </c>
      <c r="C40" s="5" t="n">
        <v>39345</v>
      </c>
    </row>
    <row r="41" spans="1:3">
      <c r="A41" s="4" t="s">
        <v>264</v>
      </c>
      <c r="B41" s="5" t="n">
        <v>25434</v>
      </c>
      <c r="C41" s="5" t="n">
        <v>39345</v>
      </c>
    </row>
    <row r="42" spans="1:3">
      <c r="A42" s="3" t="s">
        <v>265</v>
      </c>
    </row>
    <row r="43" spans="1:3">
      <c r="A43" s="4" t="s">
        <v>263</v>
      </c>
      <c r="B43" s="5" t="n">
        <v>0</v>
      </c>
      <c r="C43" s="5" t="n">
        <v>0</v>
      </c>
    </row>
    <row r="44" spans="1:3">
      <c r="A44" s="4" t="s">
        <v>266</v>
      </c>
      <c r="B44" s="5" t="n">
        <v>25434</v>
      </c>
      <c r="C44" s="5" t="n">
        <v>39345</v>
      </c>
    </row>
    <row r="45" spans="1:3">
      <c r="A45" s="4" t="s">
        <v>267</v>
      </c>
      <c r="B45" s="5" t="n">
        <v>0</v>
      </c>
      <c r="C45" s="5" t="n">
        <v>0</v>
      </c>
    </row>
    <row r="46" spans="1:3">
      <c r="A46" s="4" t="s">
        <v>274</v>
      </c>
    </row>
    <row r="47" spans="1:3">
      <c r="A47" s="3" t="s">
        <v>265</v>
      </c>
    </row>
    <row r="48" spans="1:3">
      <c r="A48" s="4" t="s">
        <v>263</v>
      </c>
      <c r="C48" s="5" t="n">
        <v>0</v>
      </c>
    </row>
    <row r="49" spans="1:3">
      <c r="A49" s="4" t="s">
        <v>267</v>
      </c>
      <c r="C49" s="5" t="n">
        <v>0</v>
      </c>
    </row>
    <row r="50" spans="1:3">
      <c r="A50" s="4" t="s">
        <v>275</v>
      </c>
    </row>
    <row r="51" spans="1:3">
      <c r="A51" s="3" t="s">
        <v>265</v>
      </c>
    </row>
    <row r="52" spans="1:3">
      <c r="A52" s="4" t="s">
        <v>263</v>
      </c>
      <c r="B52" s="5" t="n">
        <v>0</v>
      </c>
      <c r="C52" s="5" t="n">
        <v>0</v>
      </c>
    </row>
    <row r="53" spans="1:3">
      <c r="A53" s="4" t="s">
        <v>267</v>
      </c>
      <c r="B53" s="5" t="n">
        <v>0</v>
      </c>
      <c r="C53" s="5" t="n">
        <v>0</v>
      </c>
    </row>
    <row r="54" spans="1:3">
      <c r="A54" s="4" t="s">
        <v>276</v>
      </c>
    </row>
    <row r="55" spans="1:3">
      <c r="A55" s="3" t="s">
        <v>265</v>
      </c>
    </row>
    <row r="56" spans="1:3">
      <c r="A56" s="4" t="s">
        <v>263</v>
      </c>
      <c r="B56" s="5" t="n">
        <v>0</v>
      </c>
      <c r="C56" s="5" t="n">
        <v>0</v>
      </c>
    </row>
    <row r="57" spans="1:3">
      <c r="A57" s="4" t="s">
        <v>267</v>
      </c>
      <c r="B57" s="5" t="n">
        <v>0</v>
      </c>
      <c r="C57" s="5" t="n">
        <v>0</v>
      </c>
    </row>
    <row r="58" spans="1:3">
      <c r="A58" s="4" t="s">
        <v>277</v>
      </c>
    </row>
    <row r="59" spans="1:3">
      <c r="A59" s="3" t="s">
        <v>265</v>
      </c>
    </row>
    <row r="60" spans="1:3">
      <c r="A60" s="4" t="s">
        <v>263</v>
      </c>
      <c r="B60" s="5" t="n">
        <v>0</v>
      </c>
      <c r="C60" s="5" t="n">
        <v>0</v>
      </c>
    </row>
    <row r="61" spans="1:3">
      <c r="A61" s="4" t="s">
        <v>267</v>
      </c>
      <c r="B61" s="5" t="n">
        <v>0</v>
      </c>
      <c r="C61" s="5" t="n">
        <v>0</v>
      </c>
    </row>
    <row r="62" spans="1:3">
      <c r="A62" s="4" t="s">
        <v>278</v>
      </c>
    </row>
    <row r="63" spans="1:3">
      <c r="A63" s="3" t="s">
        <v>260</v>
      </c>
    </row>
    <row r="64" spans="1:3">
      <c r="A64" s="4" t="s">
        <v>261</v>
      </c>
      <c r="C64" s="5" t="n">
        <v>0</v>
      </c>
    </row>
    <row r="65" spans="1:3">
      <c r="A65" s="4" t="s">
        <v>263</v>
      </c>
      <c r="C65" s="5" t="n">
        <v>0</v>
      </c>
    </row>
    <row r="66" spans="1:3">
      <c r="A66" s="4" t="s">
        <v>264</v>
      </c>
      <c r="C66" s="5" t="n">
        <v>0</v>
      </c>
    </row>
    <row r="67" spans="1:3">
      <c r="A67" s="4" t="s">
        <v>279</v>
      </c>
    </row>
    <row r="68" spans="1:3">
      <c r="A68" s="3" t="s">
        <v>260</v>
      </c>
    </row>
    <row r="69" spans="1:3">
      <c r="A69" s="4" t="s">
        <v>261</v>
      </c>
      <c r="B69" s="5" t="n">
        <v>0</v>
      </c>
    </row>
    <row r="70" spans="1:3">
      <c r="A70" s="4" t="s">
        <v>263</v>
      </c>
      <c r="B70" s="5" t="n">
        <v>0</v>
      </c>
    </row>
    <row r="71" spans="1:3">
      <c r="A71" s="4" t="s">
        <v>264</v>
      </c>
      <c r="B71" s="5" t="n">
        <v>0</v>
      </c>
    </row>
    <row r="72" spans="1:3">
      <c r="A72" s="3" t="s">
        <v>265</v>
      </c>
    </row>
    <row r="73" spans="1:3">
      <c r="A73" s="4" t="s">
        <v>263</v>
      </c>
      <c r="B73" s="5" t="n">
        <v>164429</v>
      </c>
      <c r="C73" s="5" t="n">
        <v>176609</v>
      </c>
    </row>
    <row r="74" spans="1:3">
      <c r="A74" s="4" t="s">
        <v>266</v>
      </c>
      <c r="B74" s="5" t="n">
        <v>164429</v>
      </c>
      <c r="C74" s="5" t="n">
        <v>176609</v>
      </c>
    </row>
    <row r="75" spans="1:3">
      <c r="A75" s="4" t="s">
        <v>267</v>
      </c>
      <c r="B75" s="5" t="n">
        <v>164429</v>
      </c>
      <c r="C75" s="5" t="n">
        <v>176609</v>
      </c>
    </row>
    <row r="76" spans="1:3">
      <c r="A76" s="4" t="s">
        <v>280</v>
      </c>
    </row>
    <row r="77" spans="1:3">
      <c r="A77" s="3" t="s">
        <v>265</v>
      </c>
    </row>
    <row r="78" spans="1:3">
      <c r="A78" s="4" t="s">
        <v>263</v>
      </c>
      <c r="B78" s="5" t="n">
        <v>60801</v>
      </c>
      <c r="C78" s="5" t="n">
        <v>73159</v>
      </c>
    </row>
    <row r="79" spans="1:3">
      <c r="A79" s="4" t="s">
        <v>267</v>
      </c>
      <c r="B79" s="5" t="n">
        <v>60801</v>
      </c>
      <c r="C79" s="5" t="n">
        <v>73159</v>
      </c>
    </row>
    <row r="80" spans="1:3">
      <c r="A80" s="4" t="s">
        <v>281</v>
      </c>
    </row>
    <row r="81" spans="1:3">
      <c r="A81" s="3" t="s">
        <v>265</v>
      </c>
    </row>
    <row r="82" spans="1:3">
      <c r="A82" s="4" t="s">
        <v>263</v>
      </c>
      <c r="B82" s="5" t="n">
        <v>33017</v>
      </c>
      <c r="C82" s="5" t="n">
        <v>28419</v>
      </c>
    </row>
    <row r="83" spans="1:3">
      <c r="A83" s="4" t="s">
        <v>267</v>
      </c>
      <c r="B83" s="5" t="n">
        <v>33017</v>
      </c>
      <c r="C83" s="5" t="n">
        <v>28419</v>
      </c>
    </row>
    <row r="84" spans="1:3">
      <c r="A84" s="4" t="s">
        <v>282</v>
      </c>
    </row>
    <row r="85" spans="1:3">
      <c r="A85" s="3" t="s">
        <v>265</v>
      </c>
    </row>
    <row r="86" spans="1:3">
      <c r="A86" s="4" t="s">
        <v>263</v>
      </c>
      <c r="B86" s="5" t="n">
        <v>29873</v>
      </c>
      <c r="C86" s="5" t="n">
        <v>19895</v>
      </c>
    </row>
    <row r="87" spans="1:3">
      <c r="A87" s="4" t="s">
        <v>267</v>
      </c>
      <c r="B87" s="5" t="n">
        <v>29873</v>
      </c>
      <c r="C87" s="5" t="n">
        <v>19895</v>
      </c>
    </row>
    <row r="88" spans="1:3">
      <c r="A88" s="4" t="s">
        <v>283</v>
      </c>
    </row>
    <row r="89" spans="1:3">
      <c r="A89" s="3" t="s">
        <v>265</v>
      </c>
    </row>
    <row r="90" spans="1:3">
      <c r="A90" s="4" t="s">
        <v>263</v>
      </c>
      <c r="B90" s="5" t="n">
        <v>40738</v>
      </c>
      <c r="C90" s="5" t="n">
        <v>55136</v>
      </c>
    </row>
    <row r="91" spans="1:3">
      <c r="A91" s="4" t="s">
        <v>267</v>
      </c>
      <c r="B91" s="5" t="n">
        <v>40738</v>
      </c>
      <c r="C91" s="5" t="n">
        <v>55136</v>
      </c>
    </row>
    <row r="92" spans="1:3">
      <c r="A92" s="4" t="s">
        <v>284</v>
      </c>
    </row>
    <row r="93" spans="1:3">
      <c r="A93" s="3" t="s">
        <v>260</v>
      </c>
    </row>
    <row r="94" spans="1:3">
      <c r="A94" s="4" t="s">
        <v>261</v>
      </c>
      <c r="C94" s="5" t="n">
        <v>0</v>
      </c>
    </row>
    <row r="95" spans="1:3">
      <c r="A95" s="4" t="s">
        <v>263</v>
      </c>
      <c r="C95" s="5" t="n">
        <v>0</v>
      </c>
    </row>
    <row r="96" spans="1:3">
      <c r="A96" s="4" t="s">
        <v>264</v>
      </c>
      <c r="C96" s="5" t="n">
        <v>0</v>
      </c>
    </row>
    <row r="97" spans="1:3">
      <c r="A97" s="4" t="s">
        <v>285</v>
      </c>
    </row>
    <row r="98" spans="1:3">
      <c r="A98" s="3" t="s">
        <v>260</v>
      </c>
    </row>
    <row r="99" spans="1:3">
      <c r="A99" s="4" t="s">
        <v>261</v>
      </c>
      <c r="B99" s="5" t="n">
        <v>0</v>
      </c>
    </row>
    <row r="100" spans="1:3">
      <c r="A100" s="4" t="s">
        <v>263</v>
      </c>
      <c r="B100" s="5" t="n">
        <v>0</v>
      </c>
    </row>
    <row r="101" spans="1:3">
      <c r="A101" s="4" t="s">
        <v>264</v>
      </c>
      <c r="B101" s="5" t="n">
        <v>0</v>
      </c>
    </row>
    <row r="102" spans="1:3">
      <c r="A102" s="3" t="s">
        <v>265</v>
      </c>
    </row>
    <row r="103" spans="1:3">
      <c r="A103" s="4" t="s">
        <v>263</v>
      </c>
      <c r="B103" s="5" t="n">
        <v>0</v>
      </c>
      <c r="C103" s="5" t="n">
        <v>0</v>
      </c>
    </row>
    <row r="104" spans="1:3">
      <c r="A104" s="4" t="s">
        <v>266</v>
      </c>
      <c r="B104" s="5" t="n">
        <v>0</v>
      </c>
      <c r="C104" s="5" t="n">
        <v>0</v>
      </c>
    </row>
    <row r="105" spans="1:3">
      <c r="A105" s="4" t="s">
        <v>267</v>
      </c>
      <c r="B105" s="5" t="n">
        <v>0</v>
      </c>
      <c r="C105" s="5" t="n">
        <v>0</v>
      </c>
    </row>
    <row r="106" spans="1:3">
      <c r="A106" s="4" t="s">
        <v>286</v>
      </c>
    </row>
    <row r="107" spans="1:3">
      <c r="A107" s="3" t="s">
        <v>265</v>
      </c>
    </row>
    <row r="108" spans="1:3">
      <c r="A108" s="4" t="s">
        <v>263</v>
      </c>
      <c r="B108" s="5" t="n">
        <v>0</v>
      </c>
      <c r="C108" s="5" t="n">
        <v>0</v>
      </c>
    </row>
    <row r="109" spans="1:3">
      <c r="A109" s="4" t="s">
        <v>267</v>
      </c>
      <c r="B109" s="5" t="n">
        <v>0</v>
      </c>
      <c r="C109" s="5" t="n">
        <v>0</v>
      </c>
    </row>
    <row r="110" spans="1:3">
      <c r="A110" s="4" t="s">
        <v>287</v>
      </c>
    </row>
    <row r="111" spans="1:3">
      <c r="A111" s="3" t="s">
        <v>265</v>
      </c>
    </row>
    <row r="112" spans="1:3">
      <c r="A112" s="4" t="s">
        <v>263</v>
      </c>
      <c r="B112" s="5" t="n">
        <v>0</v>
      </c>
      <c r="C112" s="5" t="n">
        <v>0</v>
      </c>
    </row>
    <row r="113" spans="1:3">
      <c r="A113" s="4" t="s">
        <v>267</v>
      </c>
      <c r="B113" s="5" t="n">
        <v>0</v>
      </c>
      <c r="C113" s="5" t="n">
        <v>0</v>
      </c>
    </row>
    <row r="114" spans="1:3">
      <c r="A114" s="4" t="s">
        <v>288</v>
      </c>
    </row>
    <row r="115" spans="1:3">
      <c r="A115" s="3" t="s">
        <v>265</v>
      </c>
    </row>
    <row r="116" spans="1:3">
      <c r="A116" s="4" t="s">
        <v>263</v>
      </c>
      <c r="B116" s="5" t="n">
        <v>0</v>
      </c>
      <c r="C116" s="5" t="n">
        <v>0</v>
      </c>
    </row>
    <row r="117" spans="1:3">
      <c r="A117" s="4" t="s">
        <v>267</v>
      </c>
      <c r="B117" s="5" t="n">
        <v>0</v>
      </c>
      <c r="C117" s="5" t="n">
        <v>0</v>
      </c>
    </row>
    <row r="118" spans="1:3">
      <c r="A118" s="4" t="s">
        <v>289</v>
      </c>
    </row>
    <row r="119" spans="1:3">
      <c r="A119" s="3" t="s">
        <v>265</v>
      </c>
    </row>
    <row r="120" spans="1:3">
      <c r="A120" s="4" t="s">
        <v>263</v>
      </c>
      <c r="B120" s="5" t="n">
        <v>0</v>
      </c>
      <c r="C120" s="5" t="n">
        <v>0</v>
      </c>
    </row>
    <row r="121" spans="1:3">
      <c r="A121" s="4" t="s">
        <v>267</v>
      </c>
      <c r="B121" s="6" t="n">
        <v>0</v>
      </c>
      <c r="C12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00000000</v>
      </c>
      <c r="C8" s="5" t="n">
        <v>100000000</v>
      </c>
    </row>
    <row r="9" spans="1:3">
      <c r="A9" s="4" t="s">
        <v>73</v>
      </c>
      <c r="B9" s="5" t="n">
        <v>25549757</v>
      </c>
      <c r="C9" s="5" t="n">
        <v>25495425</v>
      </c>
    </row>
    <row r="10" spans="1:3">
      <c r="A10" s="4" t="s">
        <v>74</v>
      </c>
      <c r="B10" s="5" t="n">
        <v>25549757</v>
      </c>
      <c r="C10" s="5" t="n">
        <v>25495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290</v>
      </c>
      <c r="B1" s="2" t="s">
        <v>1</v>
      </c>
    </row>
    <row r="2" spans="1:3">
      <c r="B2" s="2" t="s">
        <v>2</v>
      </c>
      <c r="C2" s="2" t="s">
        <v>29</v>
      </c>
    </row>
    <row r="3" spans="1:3">
      <c r="A3" s="3" t="s">
        <v>291</v>
      </c>
    </row>
    <row r="4" spans="1:3">
      <c r="A4" s="4" t="s">
        <v>292</v>
      </c>
      <c r="B4" s="6" t="n">
        <v>1570</v>
      </c>
      <c r="C4" s="6" t="n">
        <v>1461</v>
      </c>
    </row>
    <row r="5" spans="1:3">
      <c r="A5" s="4" t="s">
        <v>293</v>
      </c>
      <c r="B5" s="5" t="n">
        <v>-838</v>
      </c>
      <c r="C5" s="5" t="n">
        <v>-1057</v>
      </c>
    </row>
    <row r="6" spans="1:3">
      <c r="A6" s="4" t="s">
        <v>294</v>
      </c>
      <c r="B6" s="5" t="n">
        <v>2079</v>
      </c>
      <c r="C6" s="5" t="n">
        <v>557</v>
      </c>
    </row>
    <row r="7" spans="1:3">
      <c r="A7" s="4" t="s">
        <v>295</v>
      </c>
    </row>
    <row r="8" spans="1:3">
      <c r="A8" s="3" t="s">
        <v>291</v>
      </c>
    </row>
    <row r="9" spans="1:3">
      <c r="A9" s="4" t="s">
        <v>292</v>
      </c>
      <c r="B9" s="6" t="n">
        <v>0</v>
      </c>
      <c r="C9" s="5" t="n">
        <v>194</v>
      </c>
    </row>
    <row r="10" spans="1:3">
      <c r="A10" s="4" t="s">
        <v>296</v>
      </c>
      <c r="B10" s="4" t="s">
        <v>297</v>
      </c>
    </row>
    <row r="11" spans="1:3">
      <c r="A11" s="4" t="s">
        <v>298</v>
      </c>
    </row>
    <row r="12" spans="1:3">
      <c r="A12" s="3" t="s">
        <v>291</v>
      </c>
    </row>
    <row r="13" spans="1:3">
      <c r="A13" s="4" t="s">
        <v>292</v>
      </c>
      <c r="B13" s="6" t="n">
        <v>215</v>
      </c>
      <c r="C13" s="5" t="n">
        <v>407</v>
      </c>
    </row>
    <row r="14" spans="1:3">
      <c r="A14" s="4" t="s">
        <v>299</v>
      </c>
    </row>
    <row r="15" spans="1:3">
      <c r="A15" s="3" t="s">
        <v>291</v>
      </c>
    </row>
    <row r="16" spans="1:3">
      <c r="A16" s="4" t="s">
        <v>296</v>
      </c>
      <c r="B16" s="4" t="s">
        <v>297</v>
      </c>
    </row>
    <row r="17" spans="1:3">
      <c r="A17" s="4" t="s">
        <v>300</v>
      </c>
    </row>
    <row r="18" spans="1:3">
      <c r="A18" s="3" t="s">
        <v>291</v>
      </c>
    </row>
    <row r="19" spans="1:3">
      <c r="A19" s="4" t="s">
        <v>296</v>
      </c>
      <c r="B19" s="4" t="s">
        <v>301</v>
      </c>
    </row>
    <row r="20" spans="1:3">
      <c r="A20" s="4" t="s">
        <v>302</v>
      </c>
    </row>
    <row r="21" spans="1:3">
      <c r="A21" s="3" t="s">
        <v>291</v>
      </c>
    </row>
    <row r="22" spans="1:3">
      <c r="A22" s="4" t="s">
        <v>292</v>
      </c>
      <c r="B22" s="6" t="n">
        <v>633</v>
      </c>
      <c r="C22" s="5" t="n">
        <v>70</v>
      </c>
    </row>
    <row r="23" spans="1:3">
      <c r="A23" s="4" t="s">
        <v>296</v>
      </c>
      <c r="B23" s="4" t="s">
        <v>303</v>
      </c>
    </row>
    <row r="24" spans="1:3">
      <c r="A24" s="4" t="s">
        <v>304</v>
      </c>
    </row>
    <row r="25" spans="1:3">
      <c r="A25" s="3" t="s">
        <v>291</v>
      </c>
    </row>
    <row r="26" spans="1:3">
      <c r="A26" s="4" t="s">
        <v>292</v>
      </c>
      <c r="B26" s="6" t="n">
        <v>722</v>
      </c>
      <c r="C26" s="5" t="n">
        <v>790</v>
      </c>
    </row>
    <row r="27" spans="1:3">
      <c r="A27" s="4" t="s">
        <v>305</v>
      </c>
    </row>
    <row r="28" spans="1:3">
      <c r="A28" s="3" t="s">
        <v>291</v>
      </c>
    </row>
    <row r="29" spans="1:3">
      <c r="A29" s="4" t="s">
        <v>296</v>
      </c>
      <c r="B29" s="4" t="s">
        <v>306</v>
      </c>
    </row>
    <row r="30" spans="1:3">
      <c r="A30" s="4" t="s">
        <v>307</v>
      </c>
    </row>
    <row r="31" spans="1:3">
      <c r="A31" s="3" t="s">
        <v>291</v>
      </c>
    </row>
    <row r="32" spans="1:3">
      <c r="A32" s="4" t="s">
        <v>296</v>
      </c>
      <c r="B32" s="4" t="s">
        <v>308</v>
      </c>
    </row>
    <row r="33" spans="1:3">
      <c r="A33" s="4" t="s">
        <v>309</v>
      </c>
    </row>
    <row r="34" spans="1:3">
      <c r="A34" s="3" t="s">
        <v>291</v>
      </c>
    </row>
    <row r="35" spans="1:3">
      <c r="A35" s="4" t="s">
        <v>292</v>
      </c>
      <c r="B35" s="6" t="n">
        <v>1347</v>
      </c>
      <c r="C35" s="6" t="n">
        <v>1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6</v>
      </c>
    </row>
    <row r="3" spans="1:3">
      <c r="A3" s="3" t="s">
        <v>291</v>
      </c>
    </row>
    <row r="4" spans="1:3">
      <c r="A4" s="4" t="s">
        <v>311</v>
      </c>
      <c r="B4" s="9" t="n">
        <v>0.1</v>
      </c>
      <c r="C4" s="9" t="n">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2</v>
      </c>
      <c r="B1" s="2" t="s">
        <v>2</v>
      </c>
      <c r="C1" s="2" t="s">
        <v>29</v>
      </c>
    </row>
    <row r="2" spans="1:3">
      <c r="A2" s="3" t="s">
        <v>313</v>
      </c>
    </row>
    <row r="3" spans="1:3">
      <c r="A3" s="4" t="s">
        <v>314</v>
      </c>
      <c r="B3" s="6" t="n">
        <v>2276</v>
      </c>
      <c r="C3" s="6" t="n">
        <v>5011</v>
      </c>
    </row>
    <row r="4" spans="1:3">
      <c r="A4" s="4" t="s">
        <v>315</v>
      </c>
      <c r="B4" s="5" t="n">
        <v>6638</v>
      </c>
      <c r="C4" s="5" t="n">
        <v>3561</v>
      </c>
    </row>
    <row r="5" spans="1:3">
      <c r="A5" s="4" t="s">
        <v>316</v>
      </c>
      <c r="B5" s="5" t="n">
        <v>1227</v>
      </c>
      <c r="C5" s="5" t="n">
        <v>1107</v>
      </c>
    </row>
    <row r="6" spans="1:3">
      <c r="A6" s="4" t="s">
        <v>317</v>
      </c>
      <c r="B6" s="6" t="n">
        <v>10141</v>
      </c>
      <c r="C6" s="6" t="n">
        <v>96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9</v>
      </c>
    </row>
    <row r="3" spans="1:3">
      <c r="A3" s="3" t="s">
        <v>319</v>
      </c>
    </row>
    <row r="4" spans="1:3">
      <c r="A4" s="4" t="s">
        <v>320</v>
      </c>
      <c r="B4" s="9" t="n">
        <v>0.1</v>
      </c>
    </row>
    <row r="5" spans="1:3">
      <c r="A5" s="4" t="s">
        <v>321</v>
      </c>
      <c r="B5" s="5" t="n">
        <v>25549757</v>
      </c>
      <c r="C5" s="5" t="n">
        <v>25495425</v>
      </c>
    </row>
    <row r="6" spans="1:3">
      <c r="A6" s="4" t="s">
        <v>322</v>
      </c>
      <c r="B6" s="5" t="n">
        <v>100000000</v>
      </c>
      <c r="C6" s="5" t="n">
        <v>100000000</v>
      </c>
    </row>
    <row r="7" spans="1:3">
      <c r="A7" s="4" t="s">
        <v>323</v>
      </c>
      <c r="B7" s="5" t="n">
        <v>5000000</v>
      </c>
      <c r="C7" s="5" t="n">
        <v>5000000</v>
      </c>
    </row>
    <row r="8" spans="1:3">
      <c r="A8" s="4" t="s">
        <v>324</v>
      </c>
    </row>
    <row r="9" spans="1:3">
      <c r="A9" s="3" t="s">
        <v>319</v>
      </c>
    </row>
    <row r="10" spans="1:3">
      <c r="A10" s="4" t="s">
        <v>321</v>
      </c>
      <c r="B10" s="5" t="n">
        <v>2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1</v>
      </c>
    </row>
    <row r="2" spans="1:2">
      <c r="B2" s="2" t="s">
        <v>326</v>
      </c>
    </row>
    <row r="3" spans="1:2">
      <c r="A3" s="3" t="s">
        <v>327</v>
      </c>
    </row>
    <row r="4" spans="1:2">
      <c r="A4" s="4" t="s">
        <v>328</v>
      </c>
      <c r="B4" s="5" t="n">
        <v>4637145</v>
      </c>
    </row>
    <row r="5" spans="1:2">
      <c r="A5" s="4" t="s">
        <v>329</v>
      </c>
      <c r="B5" s="5" t="n">
        <v>506750</v>
      </c>
    </row>
    <row r="6" spans="1:2">
      <c r="A6" s="4" t="s">
        <v>330</v>
      </c>
      <c r="B6" s="5" t="n">
        <v>-21000</v>
      </c>
    </row>
    <row r="7" spans="1:2">
      <c r="A7" s="4" t="s">
        <v>331</v>
      </c>
      <c r="B7" s="5" t="n">
        <v>-11305</v>
      </c>
    </row>
    <row r="8" spans="1:2">
      <c r="A8" s="4" t="s">
        <v>332</v>
      </c>
      <c r="B8" s="5" t="n">
        <v>5111590</v>
      </c>
    </row>
    <row r="9" spans="1:2">
      <c r="A9" s="4" t="s">
        <v>333</v>
      </c>
      <c r="B9" s="5" t="n">
        <v>3340107</v>
      </c>
    </row>
    <row r="10" spans="1:2">
      <c r="A10" s="3" t="s">
        <v>334</v>
      </c>
    </row>
    <row r="11" spans="1:2">
      <c r="A11" s="4" t="s">
        <v>335</v>
      </c>
      <c r="B11" s="8" t="n">
        <v>17.21</v>
      </c>
    </row>
    <row r="12" spans="1:2">
      <c r="A12" s="4" t="s">
        <v>336</v>
      </c>
      <c r="B12" s="10" t="n">
        <v>20.06</v>
      </c>
    </row>
    <row r="13" spans="1:2">
      <c r="A13" s="4" t="s">
        <v>337</v>
      </c>
      <c r="B13" s="10" t="n">
        <v>6.68</v>
      </c>
    </row>
    <row r="14" spans="1:2">
      <c r="A14" s="4" t="s">
        <v>338</v>
      </c>
      <c r="B14" s="10" t="n">
        <v>27.28</v>
      </c>
    </row>
    <row r="15" spans="1:2">
      <c r="A15" s="4" t="s">
        <v>339</v>
      </c>
      <c r="B15" s="10" t="n">
        <v>17.52</v>
      </c>
    </row>
    <row r="16" spans="1:2">
      <c r="A16" s="4" t="s">
        <v>340</v>
      </c>
      <c r="B16" s="8" t="n">
        <v>11.37</v>
      </c>
    </row>
    <row r="17" spans="1:2">
      <c r="A17" s="3" t="s">
        <v>341</v>
      </c>
    </row>
    <row r="18" spans="1:2">
      <c r="A18" s="4" t="s">
        <v>342</v>
      </c>
      <c r="B18" s="6" t="n">
        <v>48179</v>
      </c>
    </row>
    <row r="19" spans="1:2">
      <c r="A19" s="4" t="s">
        <v>343</v>
      </c>
      <c r="B19" s="5" t="n">
        <v>0</v>
      </c>
    </row>
    <row r="20" spans="1:2">
      <c r="A20" s="4" t="s">
        <v>344</v>
      </c>
      <c r="B20" s="5" t="n">
        <v>290</v>
      </c>
    </row>
    <row r="21" spans="1:2">
      <c r="A21" s="4" t="s">
        <v>345</v>
      </c>
      <c r="B21" s="5" t="n">
        <v>48</v>
      </c>
    </row>
    <row r="22" spans="1:2">
      <c r="A22" s="4" t="s">
        <v>346</v>
      </c>
      <c r="B22" s="5" t="n">
        <v>38619</v>
      </c>
    </row>
    <row r="23" spans="1:2">
      <c r="A23" s="4" t="s">
        <v>347</v>
      </c>
      <c r="B23" s="6" t="n">
        <v>35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79"/>
    <col customWidth="1" max="3" min="3" width="4"/>
  </cols>
  <sheetData>
    <row r="1" spans="1:3">
      <c r="A1" s="1" t="s">
        <v>348</v>
      </c>
      <c r="B1" s="2" t="s">
        <v>1</v>
      </c>
    </row>
    <row r="2" spans="1:3">
      <c r="B2" s="2" t="s">
        <v>349</v>
      </c>
    </row>
    <row r="3" spans="1:3">
      <c r="A3" s="4" t="s">
        <v>350</v>
      </c>
      <c r="B3" s="5" t="n">
        <v>568005</v>
      </c>
    </row>
    <row r="4" spans="1:3">
      <c r="A4" s="4" t="s">
        <v>351</v>
      </c>
      <c r="B4" s="5" t="n">
        <v>215928</v>
      </c>
    </row>
    <row r="5" spans="1:3">
      <c r="A5" s="4" t="s">
        <v>352</v>
      </c>
      <c r="B5" s="5" t="n">
        <v>-63920</v>
      </c>
    </row>
    <row r="6" spans="1:3">
      <c r="A6" s="4" t="s">
        <v>353</v>
      </c>
      <c r="B6" s="5" t="n">
        <v>-690</v>
      </c>
    </row>
    <row r="7" spans="1:3">
      <c r="A7" s="4" t="s">
        <v>354</v>
      </c>
      <c r="B7" s="5" t="n">
        <v>719323</v>
      </c>
      <c r="C7" s="4" t="s">
        <v>249</v>
      </c>
    </row>
    <row r="8" spans="1:3">
      <c r="A8" s="4" t="s">
        <v>355</v>
      </c>
      <c r="B8" s="8" t="n">
        <v>37.18</v>
      </c>
    </row>
    <row r="9" spans="1:3">
      <c r="A9" s="4" t="s">
        <v>356</v>
      </c>
      <c r="B9" s="10" t="n">
        <v>19.69</v>
      </c>
    </row>
    <row r="10" spans="1:3">
      <c r="A10" s="4" t="s">
        <v>357</v>
      </c>
      <c r="B10" s="10" t="n">
        <v>46.03</v>
      </c>
    </row>
    <row r="11" spans="1:3">
      <c r="A11" s="4" t="s">
        <v>358</v>
      </c>
      <c r="B11" s="10" t="n">
        <v>49.14</v>
      </c>
    </row>
    <row r="12" spans="1:3">
      <c r="A12" s="4" t="s">
        <v>359</v>
      </c>
      <c r="B12" s="8" t="n">
        <v>31.13</v>
      </c>
    </row>
    <row r="13" spans="1:3"/>
    <row r="14" spans="1:3">
      <c r="A14" s="4" t="s">
        <v>249</v>
      </c>
      <c r="B14" s="4" t="s">
        <v>360</v>
      </c>
    </row>
  </sheetData>
  <mergeCells count="5">
    <mergeCell ref="A1:A2"/>
    <mergeCell ref="B1:C1"/>
    <mergeCell ref="B2:C2"/>
    <mergeCell ref="A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361</v>
      </c>
      <c r="B1" s="2" t="s">
        <v>1</v>
      </c>
      <c r="D1" s="2" t="s">
        <v>236</v>
      </c>
    </row>
    <row r="2" spans="1:4">
      <c r="B2" s="2" t="s">
        <v>2</v>
      </c>
      <c r="C2" s="2" t="s">
        <v>76</v>
      </c>
      <c r="D2" s="2" t="s">
        <v>29</v>
      </c>
    </row>
    <row r="3" spans="1:4">
      <c r="A3" s="3" t="s">
        <v>362</v>
      </c>
    </row>
    <row r="4" spans="1:4">
      <c r="A4" s="4" t="s">
        <v>363</v>
      </c>
      <c r="B4" s="4" t="s">
        <v>364</v>
      </c>
      <c r="D4" s="4" t="s">
        <v>364</v>
      </c>
    </row>
    <row r="5" spans="1:4">
      <c r="A5" s="4" t="s">
        <v>365</v>
      </c>
    </row>
    <row r="6" spans="1:4">
      <c r="A6" s="3" t="s">
        <v>362</v>
      </c>
    </row>
    <row r="7" spans="1:4">
      <c r="A7" s="4" t="s">
        <v>366</v>
      </c>
      <c r="B7" s="8" t="n">
        <v>23.04</v>
      </c>
      <c r="C7" s="8" t="n">
        <v>57.53</v>
      </c>
    </row>
    <row r="8" spans="1:4">
      <c r="A8" s="4" t="s">
        <v>367</v>
      </c>
      <c r="B8" s="4" t="s">
        <v>368</v>
      </c>
      <c r="C8" s="4" t="s">
        <v>369</v>
      </c>
    </row>
    <row r="9" spans="1:4">
      <c r="A9" s="4" t="s">
        <v>370</v>
      </c>
      <c r="B9" s="4" t="s">
        <v>371</v>
      </c>
      <c r="C9" s="4" t="s">
        <v>372</v>
      </c>
    </row>
    <row r="10" spans="1:4">
      <c r="A10" s="4" t="s">
        <v>373</v>
      </c>
      <c r="B10" s="4" t="s">
        <v>303</v>
      </c>
      <c r="C10" s="4" t="s">
        <v>303</v>
      </c>
    </row>
    <row r="11" spans="1:4">
      <c r="A11" s="4" t="s">
        <v>374</v>
      </c>
    </row>
    <row r="12" spans="1:4">
      <c r="A12" s="3" t="s">
        <v>362</v>
      </c>
    </row>
    <row r="13" spans="1:4">
      <c r="A13" s="4" t="s">
        <v>366</v>
      </c>
      <c r="B13" s="8" t="n">
        <v>19.69</v>
      </c>
      <c r="C13" s="8" t="n">
        <v>45.8</v>
      </c>
    </row>
    <row r="14" spans="1:4">
      <c r="A14" s="4" t="s">
        <v>367</v>
      </c>
      <c r="B14" s="4" t="s">
        <v>375</v>
      </c>
      <c r="C14" s="4" t="s">
        <v>376</v>
      </c>
    </row>
    <row r="15" spans="1:4">
      <c r="A15" s="4" t="s">
        <v>370</v>
      </c>
      <c r="B15" s="4" t="s">
        <v>377</v>
      </c>
      <c r="C15" s="4" t="s">
        <v>378</v>
      </c>
    </row>
    <row r="16" spans="1:4">
      <c r="A16" s="4" t="s">
        <v>373</v>
      </c>
      <c r="B16" s="4" t="s">
        <v>379</v>
      </c>
      <c r="C16" s="4" t="s">
        <v>3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6</v>
      </c>
    </row>
    <row r="3" spans="1:3">
      <c r="A3" s="3" t="s">
        <v>381</v>
      </c>
    </row>
    <row r="4" spans="1:3">
      <c r="A4" s="4" t="s">
        <v>382</v>
      </c>
      <c r="B4" s="6" t="n">
        <v>6577</v>
      </c>
      <c r="C4" s="6" t="n">
        <v>4083</v>
      </c>
    </row>
    <row r="5" spans="1:3">
      <c r="A5" s="4" t="s">
        <v>383</v>
      </c>
    </row>
    <row r="6" spans="1:3">
      <c r="A6" s="3" t="s">
        <v>381</v>
      </c>
    </row>
    <row r="7" spans="1:3">
      <c r="A7" s="4" t="s">
        <v>382</v>
      </c>
      <c r="B7" s="5" t="n">
        <v>2728</v>
      </c>
      <c r="C7" s="5" t="n">
        <v>2524</v>
      </c>
    </row>
    <row r="8" spans="1:3">
      <c r="A8" s="4" t="s">
        <v>384</v>
      </c>
    </row>
    <row r="9" spans="1:3">
      <c r="A9" s="3" t="s">
        <v>381</v>
      </c>
    </row>
    <row r="10" spans="1:3">
      <c r="A10" s="4" t="s">
        <v>382</v>
      </c>
      <c r="B10" s="6" t="n">
        <v>3849</v>
      </c>
      <c r="C10" s="6" t="n">
        <v>15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9"/>
    <col customWidth="1" max="3" min="3" width="24"/>
    <col customWidth="1" max="4" min="4" width="4"/>
    <col customWidth="1" max="5" min="5" width="14"/>
  </cols>
  <sheetData>
    <row r="1" spans="1:5">
      <c r="A1" s="1" t="s">
        <v>385</v>
      </c>
      <c r="B1" s="2" t="s">
        <v>386</v>
      </c>
      <c r="C1" s="2" t="s">
        <v>2</v>
      </c>
      <c r="E1" s="2" t="s">
        <v>29</v>
      </c>
    </row>
    <row r="2" spans="1:5">
      <c r="A2" s="4" t="s">
        <v>387</v>
      </c>
      <c r="B2" s="5" t="n">
        <v>1900000</v>
      </c>
    </row>
    <row r="3" spans="1:5">
      <c r="A3" s="4" t="s">
        <v>388</v>
      </c>
      <c r="B3" s="5" t="n">
        <v>400000</v>
      </c>
    </row>
    <row r="4" spans="1:5">
      <c r="A4" s="4" t="s">
        <v>389</v>
      </c>
    </row>
    <row r="5" spans="1:5">
      <c r="A5" s="4" t="s">
        <v>390</v>
      </c>
      <c r="B5" s="4" t="s">
        <v>391</v>
      </c>
    </row>
    <row r="6" spans="1:5">
      <c r="A6" s="4" t="s">
        <v>392</v>
      </c>
    </row>
    <row r="7" spans="1:5">
      <c r="A7" s="4" t="s">
        <v>393</v>
      </c>
      <c r="C7" s="4" t="s">
        <v>394</v>
      </c>
    </row>
    <row r="8" spans="1:5">
      <c r="A8" s="4" t="s">
        <v>395</v>
      </c>
      <c r="C8" s="9" t="n">
        <v>13.2</v>
      </c>
    </row>
    <row r="9" spans="1:5">
      <c r="A9" s="4" t="s">
        <v>396</v>
      </c>
    </row>
    <row r="10" spans="1:5">
      <c r="A10" s="4" t="s">
        <v>397</v>
      </c>
      <c r="C10" s="5" t="n">
        <v>719323</v>
      </c>
      <c r="D10" s="4" t="s">
        <v>249</v>
      </c>
      <c r="E10" s="5" t="n">
        <v>568005</v>
      </c>
    </row>
    <row r="11" spans="1:5">
      <c r="A11" s="4" t="s">
        <v>398</v>
      </c>
    </row>
    <row r="12" spans="1:5">
      <c r="A12" s="4" t="s">
        <v>397</v>
      </c>
      <c r="C12" s="5" t="n">
        <v>145000</v>
      </c>
    </row>
    <row r="13" spans="1:5">
      <c r="A13" s="4" t="s">
        <v>399</v>
      </c>
    </row>
    <row r="14" spans="1:5">
      <c r="A14" s="4" t="s">
        <v>397</v>
      </c>
      <c r="C14" s="5" t="n">
        <v>100000</v>
      </c>
    </row>
    <row r="15" spans="1:5">
      <c r="A15" s="4" t="s">
        <v>400</v>
      </c>
      <c r="C15" s="9" t="n">
        <v>2.4</v>
      </c>
    </row>
    <row r="16" spans="1:5">
      <c r="A16" s="4" t="s">
        <v>401</v>
      </c>
    </row>
    <row r="17" spans="1:5">
      <c r="A17" s="4" t="s">
        <v>397</v>
      </c>
      <c r="C17" s="5" t="n">
        <v>45000</v>
      </c>
    </row>
    <row r="18" spans="1:5">
      <c r="A18" s="4" t="s">
        <v>400</v>
      </c>
      <c r="C18" s="9" t="n">
        <v>1.9</v>
      </c>
    </row>
    <row r="19" spans="1:5"/>
    <row r="20" spans="1:5">
      <c r="A20" s="4" t="s">
        <v>249</v>
      </c>
      <c r="B20" s="4" t="s">
        <v>360</v>
      </c>
    </row>
  </sheetData>
  <mergeCells count="3">
    <mergeCell ref="C1:D1"/>
    <mergeCell ref="A19:E19"/>
    <mergeCell ref="B20:E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6</v>
      </c>
    </row>
    <row r="3" spans="1:3">
      <c r="A3" s="3" t="s">
        <v>403</v>
      </c>
    </row>
    <row r="4" spans="1:3">
      <c r="A4" s="4" t="s">
        <v>404</v>
      </c>
      <c r="B4" s="6" t="n">
        <v>40660</v>
      </c>
      <c r="C4" s="6" t="n">
        <v>45551</v>
      </c>
    </row>
    <row r="5" spans="1:3">
      <c r="A5" s="4" t="s">
        <v>405</v>
      </c>
      <c r="B5" s="5" t="n">
        <v>0</v>
      </c>
      <c r="C5" s="5" t="n">
        <v>0</v>
      </c>
    </row>
    <row r="6" spans="1:3">
      <c r="A6" s="4" t="s">
        <v>406</v>
      </c>
      <c r="B6" s="5" t="n">
        <v>-859</v>
      </c>
      <c r="C6" s="5" t="n">
        <v>-1231</v>
      </c>
    </row>
    <row r="7" spans="1:3">
      <c r="A7" s="4" t="s">
        <v>407</v>
      </c>
      <c r="B7" s="6" t="n">
        <v>39801</v>
      </c>
      <c r="C7" s="6" t="n">
        <v>443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3885</v>
      </c>
      <c r="C3" s="6" t="n">
        <v>3565</v>
      </c>
    </row>
    <row r="4" spans="1:3">
      <c r="A4" s="3" t="s">
        <v>78</v>
      </c>
    </row>
    <row r="5" spans="1:3">
      <c r="A5" s="4" t="s">
        <v>79</v>
      </c>
      <c r="B5" s="5" t="n">
        <v>22704</v>
      </c>
      <c r="C5" s="5" t="n">
        <v>14541</v>
      </c>
    </row>
    <row r="6" spans="1:3">
      <c r="A6" s="4" t="s">
        <v>80</v>
      </c>
      <c r="B6" s="5" t="n">
        <v>9517</v>
      </c>
      <c r="C6" s="5" t="n">
        <v>5696</v>
      </c>
    </row>
    <row r="7" spans="1:3">
      <c r="A7" s="4" t="s">
        <v>81</v>
      </c>
      <c r="B7" s="5" t="n">
        <v>32221</v>
      </c>
      <c r="C7" s="5" t="n">
        <v>20237</v>
      </c>
    </row>
    <row r="8" spans="1:3">
      <c r="A8" s="4" t="s">
        <v>82</v>
      </c>
      <c r="B8" s="5" t="n">
        <v>-28336</v>
      </c>
      <c r="C8" s="5" t="n">
        <v>-16672</v>
      </c>
    </row>
    <row r="9" spans="1:3">
      <c r="A9" s="3" t="s">
        <v>83</v>
      </c>
    </row>
    <row r="10" spans="1:3">
      <c r="A10" s="4" t="s">
        <v>84</v>
      </c>
      <c r="B10" s="5" t="n">
        <v>1276</v>
      </c>
      <c r="C10" s="5" t="n">
        <v>446</v>
      </c>
    </row>
    <row r="11" spans="1:3">
      <c r="A11" s="4" t="s">
        <v>85</v>
      </c>
      <c r="B11" s="5" t="n">
        <v>1</v>
      </c>
      <c r="C11" s="5" t="n">
        <v>-23</v>
      </c>
    </row>
    <row r="12" spans="1:3">
      <c r="A12" s="4" t="s">
        <v>86</v>
      </c>
      <c r="B12" s="5" t="n">
        <v>1277</v>
      </c>
      <c r="C12" s="5" t="n">
        <v>423</v>
      </c>
    </row>
    <row r="13" spans="1:3">
      <c r="A13" s="4" t="s">
        <v>87</v>
      </c>
      <c r="B13" s="5" t="n">
        <v>-27059</v>
      </c>
      <c r="C13" s="5" t="n">
        <v>-16249</v>
      </c>
    </row>
    <row r="14" spans="1:3">
      <c r="A14" s="4" t="s">
        <v>88</v>
      </c>
      <c r="B14" s="5" t="n">
        <v>7</v>
      </c>
      <c r="C14" s="5" t="n">
        <v>0</v>
      </c>
    </row>
    <row r="15" spans="1:3">
      <c r="A15" s="4" t="s">
        <v>89</v>
      </c>
      <c r="B15" s="5" t="n">
        <v>-27052</v>
      </c>
      <c r="C15" s="5" t="n">
        <v>-16249</v>
      </c>
    </row>
    <row r="16" spans="1:3">
      <c r="A16" s="3" t="s">
        <v>90</v>
      </c>
    </row>
    <row r="17" spans="1:3">
      <c r="A17" s="4" t="s">
        <v>91</v>
      </c>
      <c r="B17" s="5" t="n">
        <v>108</v>
      </c>
      <c r="C17" s="5" t="n">
        <v>-67</v>
      </c>
    </row>
    <row r="18" spans="1:3">
      <c r="A18" s="4" t="s">
        <v>92</v>
      </c>
      <c r="B18" s="6" t="n">
        <v>-26944</v>
      </c>
      <c r="C18" s="6" t="n">
        <v>-16316</v>
      </c>
    </row>
    <row r="19" spans="1:3">
      <c r="A19" s="4" t="s">
        <v>93</v>
      </c>
      <c r="B19" s="8" t="n">
        <v>-1.05</v>
      </c>
      <c r="C19" s="8" t="n">
        <v>-0.8</v>
      </c>
    </row>
    <row r="20" spans="1:3">
      <c r="A20" s="4" t="s">
        <v>94</v>
      </c>
      <c r="B20" s="5" t="n">
        <v>25668798</v>
      </c>
      <c r="C20" s="5" t="n">
        <v>202318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8</v>
      </c>
      <c r="B1" s="2" t="s">
        <v>1</v>
      </c>
    </row>
    <row r="2" spans="1:3">
      <c r="B2" s="2" t="s">
        <v>2</v>
      </c>
      <c r="C2" s="2" t="s">
        <v>76</v>
      </c>
    </row>
    <row r="3" spans="1:3">
      <c r="A3" s="3" t="s">
        <v>409</v>
      </c>
    </row>
    <row r="4" spans="1:3">
      <c r="A4" s="4" t="s">
        <v>410</v>
      </c>
      <c r="B4" s="6" t="n">
        <v>859</v>
      </c>
      <c r="C4" s="6" t="n">
        <v>1231</v>
      </c>
    </row>
    <row r="5" spans="1:3">
      <c r="A5" s="4" t="s">
        <v>411</v>
      </c>
      <c r="B5" s="6" t="n">
        <v>0</v>
      </c>
      <c r="C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2</v>
      </c>
      <c r="B1" s="2" t="s">
        <v>413</v>
      </c>
      <c r="C1" s="2" t="s">
        <v>2</v>
      </c>
      <c r="D1" s="2" t="s">
        <v>76</v>
      </c>
      <c r="E1" s="2" t="s">
        <v>29</v>
      </c>
    </row>
    <row r="2" spans="1:5">
      <c r="A2" s="3" t="s">
        <v>414</v>
      </c>
    </row>
    <row r="3" spans="1:5">
      <c r="A3" s="4" t="s">
        <v>415</v>
      </c>
      <c r="B3" s="6" t="n">
        <v>50000</v>
      </c>
    </row>
    <row r="4" spans="1:5">
      <c r="A4" s="4" t="s">
        <v>416</v>
      </c>
      <c r="C4" s="6" t="n">
        <v>2987</v>
      </c>
      <c r="E4" s="6" t="n">
        <v>2430</v>
      </c>
    </row>
    <row r="5" spans="1:5">
      <c r="A5" s="4" t="s">
        <v>417</v>
      </c>
    </row>
    <row r="6" spans="1:5">
      <c r="A6" s="3" t="s">
        <v>414</v>
      </c>
    </row>
    <row r="7" spans="1:5">
      <c r="A7" s="4" t="s">
        <v>418</v>
      </c>
      <c r="C7" s="5" t="n">
        <v>12500</v>
      </c>
    </row>
    <row r="8" spans="1:5">
      <c r="A8" s="4" t="s">
        <v>419</v>
      </c>
      <c r="C8" s="5" t="n">
        <v>9900</v>
      </c>
      <c r="E8" s="5" t="n">
        <v>5100</v>
      </c>
    </row>
    <row r="9" spans="1:5">
      <c r="A9" s="4" t="s">
        <v>420</v>
      </c>
      <c r="C9" s="5" t="n">
        <v>29900</v>
      </c>
      <c r="E9" s="6" t="n">
        <v>35600</v>
      </c>
    </row>
    <row r="10" spans="1:5">
      <c r="A10" s="4" t="s">
        <v>421</v>
      </c>
      <c r="C10" s="5" t="n">
        <v>3900</v>
      </c>
      <c r="D10" s="6" t="n">
        <v>3600</v>
      </c>
    </row>
    <row r="11" spans="1:5">
      <c r="A11" s="4" t="s">
        <v>422</v>
      </c>
    </row>
    <row r="12" spans="1:5">
      <c r="A12" s="3" t="s">
        <v>414</v>
      </c>
    </row>
    <row r="13" spans="1:5">
      <c r="A13" s="4" t="s">
        <v>423</v>
      </c>
      <c r="C13" s="6" t="n">
        <v>50000</v>
      </c>
    </row>
    <row r="14" spans="1:5">
      <c r="A14" s="4" t="s">
        <v>424</v>
      </c>
      <c r="B14" s="4" t="s">
        <v>425</v>
      </c>
    </row>
    <row r="15" spans="1:5">
      <c r="A15" s="4" t="s">
        <v>426</v>
      </c>
      <c r="B15" s="4" t="s">
        <v>427</v>
      </c>
    </row>
    <row r="16" spans="1:5">
      <c r="A16" s="4" t="s">
        <v>428</v>
      </c>
      <c r="B16" s="6" t="n">
        <v>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4" t="s">
        <v>431</v>
      </c>
    </row>
    <row r="3" spans="1:2">
      <c r="A3" s="4" t="s">
        <v>432</v>
      </c>
      <c r="B3" s="9" t="n">
        <v>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33</v>
      </c>
      <c r="B1" s="2" t="s">
        <v>1</v>
      </c>
    </row>
    <row r="2" spans="1:3">
      <c r="B2" s="2" t="s">
        <v>2</v>
      </c>
      <c r="C2" s="2" t="s">
        <v>76</v>
      </c>
    </row>
    <row r="3" spans="1:3">
      <c r="A3" s="4" t="s">
        <v>434</v>
      </c>
      <c r="B3" s="6" t="n">
        <v>1091</v>
      </c>
      <c r="C3" s="6" t="n">
        <v>400</v>
      </c>
    </row>
    <row r="4" spans="1:3">
      <c r="A4" s="4" t="s">
        <v>435</v>
      </c>
      <c r="B4" s="5" t="n">
        <v>321</v>
      </c>
    </row>
    <row r="5" spans="1:3">
      <c r="A5" s="4" t="s">
        <v>436</v>
      </c>
      <c r="B5" s="5" t="n">
        <v>299</v>
      </c>
    </row>
    <row r="6" spans="1:3">
      <c r="A6" s="4" t="s">
        <v>437</v>
      </c>
      <c r="B6" s="6" t="n">
        <v>17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38</v>
      </c>
      <c r="B1" s="2" t="s">
        <v>1</v>
      </c>
    </row>
    <row r="2" spans="1:2">
      <c r="B2" s="2" t="s">
        <v>430</v>
      </c>
    </row>
    <row r="3" spans="1:2">
      <c r="A3" s="4" t="s">
        <v>439</v>
      </c>
      <c r="B3" s="6" t="n">
        <v>1037</v>
      </c>
    </row>
    <row r="4" spans="1:2">
      <c r="A4" s="4" t="s">
        <v>440</v>
      </c>
      <c r="B4" s="6" t="n">
        <v>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5</v>
      </c>
      <c r="B1" s="2" t="s">
        <v>2</v>
      </c>
      <c r="C1" s="2" t="s">
        <v>237</v>
      </c>
    </row>
    <row r="2" spans="1:3">
      <c r="A2" s="4" t="s">
        <v>446</v>
      </c>
      <c r="B2" s="6" t="n">
        <v>2915</v>
      </c>
    </row>
    <row r="3" spans="1:3">
      <c r="A3" s="4" t="s">
        <v>447</v>
      </c>
      <c r="B3" s="5" t="n">
        <v>3735</v>
      </c>
    </row>
    <row r="4" spans="1:3">
      <c r="A4" s="4" t="s">
        <v>448</v>
      </c>
      <c r="B4" s="5" t="n">
        <v>3250</v>
      </c>
    </row>
    <row r="5" spans="1:3">
      <c r="A5" s="4" t="s">
        <v>449</v>
      </c>
      <c r="B5" s="5" t="n">
        <v>3267</v>
      </c>
    </row>
    <row r="6" spans="1:3">
      <c r="A6" s="4" t="s">
        <v>450</v>
      </c>
      <c r="B6" s="5" t="n">
        <v>3303</v>
      </c>
    </row>
    <row r="7" spans="1:3">
      <c r="A7" s="4" t="s">
        <v>451</v>
      </c>
      <c r="B7" s="5" t="n">
        <v>16470</v>
      </c>
    </row>
    <row r="8" spans="1:3">
      <c r="A8" s="4" t="s">
        <v>452</v>
      </c>
      <c r="B8" s="5" t="n">
        <v>-3245</v>
      </c>
    </row>
    <row r="9" spans="1:3">
      <c r="A9" s="4" t="s">
        <v>107</v>
      </c>
      <c r="B9" s="6" t="n">
        <v>13225</v>
      </c>
      <c r="C9" s="6" t="n">
        <v>1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53</v>
      </c>
      <c r="B1" s="2" t="s">
        <v>1</v>
      </c>
    </row>
    <row r="2" spans="1:5">
      <c r="B2" s="2" t="s">
        <v>2</v>
      </c>
      <c r="C2" s="2" t="s">
        <v>76</v>
      </c>
      <c r="D2" s="2" t="s">
        <v>237</v>
      </c>
      <c r="E2" s="2" t="s">
        <v>29</v>
      </c>
    </row>
    <row r="3" spans="1:5">
      <c r="A3" s="4" t="s">
        <v>240</v>
      </c>
      <c r="B3" s="6" t="n">
        <v>13225</v>
      </c>
      <c r="D3" s="6" t="n">
        <v>14000</v>
      </c>
    </row>
    <row r="4" spans="1:5">
      <c r="A4" s="4" t="s">
        <v>241</v>
      </c>
      <c r="B4" s="5" t="n">
        <v>13063</v>
      </c>
      <c r="D4" s="6" t="n">
        <v>13800</v>
      </c>
      <c r="E4" s="6" t="n">
        <v>0</v>
      </c>
    </row>
    <row r="5" spans="1:5">
      <c r="A5" s="4" t="s">
        <v>454</v>
      </c>
      <c r="B5" s="6" t="n">
        <v>1091</v>
      </c>
      <c r="C5" s="6" t="n">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6</v>
      </c>
    </row>
    <row r="3" spans="1:3">
      <c r="A3" s="3" t="s">
        <v>456</v>
      </c>
    </row>
    <row r="4" spans="1:3">
      <c r="A4" s="4" t="s">
        <v>457</v>
      </c>
      <c r="B4" s="9" t="n">
        <v>0.2</v>
      </c>
      <c r="C4" s="9"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6</v>
      </c>
    </row>
    <row r="3" spans="1:3">
      <c r="A3" s="3" t="s">
        <v>96</v>
      </c>
    </row>
    <row r="4" spans="1:3">
      <c r="A4" s="4" t="s">
        <v>89</v>
      </c>
      <c r="B4" s="6" t="n">
        <v>-27052</v>
      </c>
      <c r="C4" s="6" t="n">
        <v>-16249</v>
      </c>
    </row>
    <row r="5" spans="1:3">
      <c r="A5" s="3" t="s">
        <v>97</v>
      </c>
    </row>
    <row r="6" spans="1:3">
      <c r="A6" s="4" t="s">
        <v>98</v>
      </c>
      <c r="B6" s="5" t="n">
        <v>135</v>
      </c>
      <c r="C6" s="5" t="n">
        <v>168</v>
      </c>
    </row>
    <row r="7" spans="1:3">
      <c r="A7" s="4" t="s">
        <v>99</v>
      </c>
      <c r="B7" s="5" t="n">
        <v>6577</v>
      </c>
      <c r="C7" s="5" t="n">
        <v>4083</v>
      </c>
    </row>
    <row r="8" spans="1:3">
      <c r="A8" s="4" t="s">
        <v>100</v>
      </c>
      <c r="B8" s="5" t="n">
        <v>-592</v>
      </c>
      <c r="C8" s="5" t="n">
        <v>0</v>
      </c>
    </row>
    <row r="9" spans="1:3">
      <c r="A9" s="4" t="s">
        <v>101</v>
      </c>
      <c r="B9" s="5" t="n">
        <v>1091</v>
      </c>
      <c r="C9" s="5" t="n">
        <v>0</v>
      </c>
    </row>
    <row r="10" spans="1:3">
      <c r="A10" s="4" t="s">
        <v>102</v>
      </c>
      <c r="B10" s="5" t="n">
        <v>-7</v>
      </c>
      <c r="C10" s="5" t="n">
        <v>0</v>
      </c>
    </row>
    <row r="11" spans="1:3">
      <c r="A11" s="4" t="s">
        <v>103</v>
      </c>
      <c r="B11" s="5" t="n">
        <v>102</v>
      </c>
      <c r="C11" s="5" t="n">
        <v>0</v>
      </c>
    </row>
    <row r="12" spans="1:3">
      <c r="A12" s="4" t="s">
        <v>104</v>
      </c>
      <c r="B12" s="5" t="n">
        <v>-1</v>
      </c>
      <c r="C12" s="5" t="n">
        <v>23</v>
      </c>
    </row>
    <row r="13" spans="1:3">
      <c r="A13" s="3" t="s">
        <v>105</v>
      </c>
    </row>
    <row r="14" spans="1:3">
      <c r="A14" s="4" t="s">
        <v>33</v>
      </c>
      <c r="B14" s="5" t="n">
        <v>-557</v>
      </c>
      <c r="C14" s="5" t="n">
        <v>10</v>
      </c>
    </row>
    <row r="15" spans="1:3">
      <c r="A15" s="4" t="s">
        <v>34</v>
      </c>
      <c r="B15" s="5" t="n">
        <v>-2558</v>
      </c>
      <c r="C15" s="5" t="n">
        <v>-906</v>
      </c>
    </row>
    <row r="16" spans="1:3">
      <c r="A16" s="4" t="s">
        <v>39</v>
      </c>
      <c r="B16" s="5" t="n">
        <v>1687</v>
      </c>
      <c r="C16" s="5" t="n">
        <v>0</v>
      </c>
    </row>
    <row r="17" spans="1:3">
      <c r="A17" s="4" t="s">
        <v>44</v>
      </c>
      <c r="B17" s="5" t="n">
        <v>-1266</v>
      </c>
      <c r="C17" s="5" t="n">
        <v>249</v>
      </c>
    </row>
    <row r="18" spans="1:3">
      <c r="A18" s="4" t="s">
        <v>45</v>
      </c>
      <c r="B18" s="5" t="n">
        <v>398</v>
      </c>
      <c r="C18" s="5" t="n">
        <v>-1491</v>
      </c>
    </row>
    <row r="19" spans="1:3">
      <c r="A19" s="4" t="s">
        <v>106</v>
      </c>
      <c r="B19" s="5" t="n">
        <v>-859</v>
      </c>
      <c r="C19" s="5" t="n">
        <v>-1301</v>
      </c>
    </row>
    <row r="20" spans="1:3">
      <c r="A20" s="4" t="s">
        <v>50</v>
      </c>
      <c r="B20" s="5" t="n">
        <v>0</v>
      </c>
      <c r="C20" s="5" t="n">
        <v>-86</v>
      </c>
    </row>
    <row r="21" spans="1:3">
      <c r="A21" s="4" t="s">
        <v>107</v>
      </c>
      <c r="B21" s="5" t="n">
        <v>-1037</v>
      </c>
      <c r="C21" s="5" t="n">
        <v>0</v>
      </c>
    </row>
    <row r="22" spans="1:3">
      <c r="A22" s="4" t="s">
        <v>108</v>
      </c>
      <c r="B22" s="5" t="n">
        <v>-23939</v>
      </c>
      <c r="C22" s="5" t="n">
        <v>-15500</v>
      </c>
    </row>
    <row r="23" spans="1:3">
      <c r="A23" s="3" t="s">
        <v>109</v>
      </c>
    </row>
    <row r="24" spans="1:3">
      <c r="A24" s="4" t="s">
        <v>110</v>
      </c>
      <c r="B24" s="5" t="n">
        <v>-1488</v>
      </c>
      <c r="C24" s="5" t="n">
        <v>-39</v>
      </c>
    </row>
    <row r="25" spans="1:3">
      <c r="A25" s="4" t="s">
        <v>111</v>
      </c>
      <c r="B25" s="5" t="n">
        <v>-49030</v>
      </c>
      <c r="C25" s="5" t="n">
        <v>-13032</v>
      </c>
    </row>
    <row r="26" spans="1:3">
      <c r="A26" s="4" t="s">
        <v>112</v>
      </c>
      <c r="B26" s="5" t="n">
        <v>61453</v>
      </c>
      <c r="C26" s="5" t="n">
        <v>11971</v>
      </c>
    </row>
    <row r="27" spans="1:3">
      <c r="A27" s="4" t="s">
        <v>113</v>
      </c>
      <c r="B27" s="5" t="n">
        <v>500</v>
      </c>
      <c r="C27" s="5" t="n">
        <v>0</v>
      </c>
    </row>
    <row r="28" spans="1:3">
      <c r="A28" s="4" t="s">
        <v>114</v>
      </c>
      <c r="B28" s="5" t="n">
        <v>11435</v>
      </c>
      <c r="C28" s="5" t="n">
        <v>-1100</v>
      </c>
    </row>
    <row r="29" spans="1:3">
      <c r="A29" s="3" t="s">
        <v>115</v>
      </c>
    </row>
    <row r="30" spans="1:3">
      <c r="A30" s="4" t="s">
        <v>116</v>
      </c>
      <c r="B30" s="5" t="n">
        <v>140</v>
      </c>
      <c r="C30" s="5" t="n">
        <v>1494</v>
      </c>
    </row>
    <row r="31" spans="1:3">
      <c r="A31" s="4" t="s">
        <v>117</v>
      </c>
      <c r="B31" s="5" t="n">
        <v>140</v>
      </c>
      <c r="C31" s="5" t="n">
        <v>1494</v>
      </c>
    </row>
    <row r="32" spans="1:3">
      <c r="A32" s="4" t="s">
        <v>118</v>
      </c>
      <c r="B32" s="5" t="n">
        <v>-12364</v>
      </c>
      <c r="C32" s="5" t="n">
        <v>-15106</v>
      </c>
    </row>
    <row r="33" spans="1:3">
      <c r="A33" s="4" t="s">
        <v>119</v>
      </c>
      <c r="B33" s="5" t="n">
        <v>41471</v>
      </c>
      <c r="C33" s="5" t="n">
        <v>82033</v>
      </c>
    </row>
    <row r="34" spans="1:3">
      <c r="A34" s="4" t="s">
        <v>120</v>
      </c>
      <c r="B34" s="6" t="n">
        <v>29107</v>
      </c>
      <c r="C34" s="6" t="n">
        <v>669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21</v>
      </c>
      <c r="B1" s="2" t="s">
        <v>122</v>
      </c>
      <c r="C1" s="2" t="s">
        <v>123</v>
      </c>
      <c r="D1" s="2" t="s">
        <v>124</v>
      </c>
      <c r="E1" s="2" t="s">
        <v>125</v>
      </c>
      <c r="F1" s="2" t="s">
        <v>126</v>
      </c>
    </row>
    <row r="2" spans="1:6">
      <c r="A2" s="4" t="s">
        <v>127</v>
      </c>
      <c r="B2" s="6" t="n">
        <v>113120</v>
      </c>
      <c r="C2" s="6" t="n">
        <v>20</v>
      </c>
      <c r="D2" s="6" t="n">
        <v>364528</v>
      </c>
      <c r="E2" s="6" t="n">
        <v>-392</v>
      </c>
      <c r="F2" s="6" t="n">
        <v>-251036</v>
      </c>
    </row>
    <row r="3" spans="1:6">
      <c r="A3" s="4" t="s">
        <v>128</v>
      </c>
      <c r="C3" s="5" t="n">
        <v>20137974</v>
      </c>
    </row>
    <row r="4" spans="1:6">
      <c r="A4" s="4" t="s">
        <v>116</v>
      </c>
      <c r="B4" s="5" t="n">
        <v>1494</v>
      </c>
      <c r="C4" s="6" t="n">
        <v>0</v>
      </c>
      <c r="D4" s="5" t="n">
        <v>1494</v>
      </c>
      <c r="E4" s="5" t="n">
        <v>0</v>
      </c>
      <c r="F4" s="5" t="n">
        <v>0</v>
      </c>
    </row>
    <row r="5" spans="1:6">
      <c r="A5" s="4" t="s">
        <v>129</v>
      </c>
      <c r="C5" s="5" t="n">
        <v>248762</v>
      </c>
    </row>
    <row r="6" spans="1:6">
      <c r="A6" s="4" t="s">
        <v>130</v>
      </c>
      <c r="B6" s="5" t="n">
        <v>-67</v>
      </c>
      <c r="C6" s="6" t="n">
        <v>0</v>
      </c>
      <c r="D6" s="5" t="n">
        <v>0</v>
      </c>
      <c r="E6" s="5" t="n">
        <v>-67</v>
      </c>
      <c r="F6" s="5" t="n">
        <v>0</v>
      </c>
    </row>
    <row r="7" spans="1:6">
      <c r="A7" s="4" t="s">
        <v>99</v>
      </c>
      <c r="B7" s="5" t="n">
        <v>4083</v>
      </c>
      <c r="C7" s="5" t="n">
        <v>0</v>
      </c>
      <c r="D7" s="5" t="n">
        <v>4083</v>
      </c>
      <c r="E7" s="5" t="n">
        <v>0</v>
      </c>
      <c r="F7" s="5" t="n">
        <v>0</v>
      </c>
    </row>
    <row r="8" spans="1:6">
      <c r="A8" s="4" t="s">
        <v>89</v>
      </c>
      <c r="B8" s="5" t="n">
        <v>-16249</v>
      </c>
      <c r="C8" s="5" t="n">
        <v>0</v>
      </c>
      <c r="D8" s="5" t="n">
        <v>0</v>
      </c>
      <c r="E8" s="5" t="n">
        <v>0</v>
      </c>
      <c r="F8" s="5" t="n">
        <v>-16249</v>
      </c>
    </row>
    <row r="9" spans="1:6">
      <c r="A9" s="4" t="s">
        <v>131</v>
      </c>
      <c r="B9" s="5" t="n">
        <v>102381</v>
      </c>
      <c r="C9" s="6" t="n">
        <v>20</v>
      </c>
      <c r="D9" s="5" t="n">
        <v>370105</v>
      </c>
      <c r="E9" s="5" t="n">
        <v>-459</v>
      </c>
      <c r="F9" s="5" t="n">
        <v>-267285</v>
      </c>
    </row>
    <row r="10" spans="1:6">
      <c r="A10" s="4" t="s">
        <v>132</v>
      </c>
      <c r="C10" s="5" t="n">
        <v>20386736</v>
      </c>
    </row>
    <row r="11" spans="1:6">
      <c r="A11" s="4" t="s">
        <v>133</v>
      </c>
      <c r="B11" s="5" t="n">
        <v>210653</v>
      </c>
      <c r="C11" s="6" t="n">
        <v>25</v>
      </c>
      <c r="D11" s="5" t="n">
        <v>552762</v>
      </c>
      <c r="E11" s="5" t="n">
        <v>-347</v>
      </c>
      <c r="F11" s="5" t="n">
        <v>-341787</v>
      </c>
    </row>
    <row r="12" spans="1:6">
      <c r="A12" s="4" t="s">
        <v>134</v>
      </c>
      <c r="C12" s="5" t="n">
        <v>25495425</v>
      </c>
    </row>
    <row r="13" spans="1:6">
      <c r="A13" s="4" t="s">
        <v>116</v>
      </c>
      <c r="B13" s="5" t="n">
        <v>140</v>
      </c>
      <c r="C13" s="6" t="n">
        <v>0</v>
      </c>
      <c r="D13" s="5" t="n">
        <v>140</v>
      </c>
      <c r="E13" s="5" t="n">
        <v>0</v>
      </c>
      <c r="F13" s="5" t="n">
        <v>0</v>
      </c>
    </row>
    <row r="14" spans="1:6">
      <c r="A14" s="4" t="s">
        <v>129</v>
      </c>
      <c r="C14" s="5" t="n">
        <v>21000</v>
      </c>
    </row>
    <row r="15" spans="1:6">
      <c r="A15" s="4" t="s">
        <v>135</v>
      </c>
      <c r="B15" s="5" t="n">
        <v>0</v>
      </c>
      <c r="C15" s="6" t="n">
        <v>1</v>
      </c>
      <c r="D15" s="5" t="n">
        <v>-1</v>
      </c>
      <c r="E15" s="5" t="n">
        <v>0</v>
      </c>
      <c r="F15" s="5" t="n">
        <v>0</v>
      </c>
    </row>
    <row r="16" spans="1:6">
      <c r="A16" s="4" t="s">
        <v>136</v>
      </c>
      <c r="C16" s="5" t="n">
        <v>33332</v>
      </c>
    </row>
    <row r="17" spans="1:6">
      <c r="A17" s="4" t="s">
        <v>137</v>
      </c>
      <c r="B17" s="5" t="n">
        <v>-4</v>
      </c>
      <c r="C17" s="6" t="n">
        <v>0</v>
      </c>
      <c r="D17" s="5" t="n">
        <v>-4</v>
      </c>
      <c r="E17" s="5" t="n">
        <v>0</v>
      </c>
      <c r="F17" s="5" t="n">
        <v>0</v>
      </c>
    </row>
    <row r="18" spans="1:6">
      <c r="A18" s="4" t="s">
        <v>130</v>
      </c>
      <c r="B18" s="5" t="n">
        <v>108</v>
      </c>
      <c r="C18" s="5" t="n">
        <v>0</v>
      </c>
      <c r="D18" s="5" t="n">
        <v>0</v>
      </c>
      <c r="E18" s="5" t="n">
        <v>108</v>
      </c>
      <c r="F18" s="5" t="n">
        <v>0</v>
      </c>
    </row>
    <row r="19" spans="1:6">
      <c r="A19" s="4" t="s">
        <v>99</v>
      </c>
      <c r="B19" s="5" t="n">
        <v>6556</v>
      </c>
      <c r="C19" s="5" t="n">
        <v>0</v>
      </c>
      <c r="D19" s="5" t="n">
        <v>6556</v>
      </c>
      <c r="E19" s="5" t="n">
        <v>0</v>
      </c>
      <c r="F19" s="5" t="n">
        <v>0</v>
      </c>
    </row>
    <row r="20" spans="1:6">
      <c r="A20" s="4" t="s">
        <v>89</v>
      </c>
      <c r="B20" s="5" t="n">
        <v>-27052</v>
      </c>
      <c r="C20" s="5" t="n">
        <v>0</v>
      </c>
      <c r="D20" s="5" t="n">
        <v>0</v>
      </c>
      <c r="E20" s="5" t="n">
        <v>0</v>
      </c>
      <c r="F20" s="5" t="n">
        <v>-27052</v>
      </c>
    </row>
    <row r="21" spans="1:6">
      <c r="A21" s="4" t="s">
        <v>138</v>
      </c>
      <c r="B21" s="6" t="n">
        <v>190401</v>
      </c>
      <c r="C21" s="6" t="n">
        <v>26</v>
      </c>
      <c r="D21" s="6" t="n">
        <v>559453</v>
      </c>
      <c r="E21" s="6" t="n">
        <v>-239</v>
      </c>
      <c r="F21" s="6" t="n">
        <v>-368839</v>
      </c>
    </row>
    <row r="22" spans="1:6">
      <c r="A22" s="4" t="s">
        <v>139</v>
      </c>
      <c r="C22" s="5" t="n">
        <v>255497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9:57Z</dcterms:created>
  <dcterms:modified xmlns:dcterms="http://purl.org/dc/terms/" xmlns:xsi="http://www.w3.org/2001/XMLSchema-instance" xsi:type="dcterms:W3CDTF">2019-05-09T16:29:57Z</dcterms:modified>
</cp:coreProperties>
</file>